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Liquidity" sheetId="8" state="visible" r:id="rId8"/>
    <sheet xmlns:r="http://schemas.openxmlformats.org/officeDocument/2006/relationships" name="Related Party Transactions" sheetId="9" state="visible" r:id="rId9"/>
    <sheet xmlns:r="http://schemas.openxmlformats.org/officeDocument/2006/relationships" name="Property and Equipment" sheetId="10" state="visible" r:id="rId10"/>
    <sheet xmlns:r="http://schemas.openxmlformats.org/officeDocument/2006/relationships" name="Acquisition of Intangible Asset" sheetId="11" state="visible" r:id="rId11"/>
    <sheet xmlns:r="http://schemas.openxmlformats.org/officeDocument/2006/relationships" name="Notes and Other Receivables" sheetId="12" state="visible" r:id="rId12"/>
    <sheet xmlns:r="http://schemas.openxmlformats.org/officeDocument/2006/relationships" name="Accrued Liabilities" sheetId="13" state="visible" r:id="rId13"/>
    <sheet xmlns:r="http://schemas.openxmlformats.org/officeDocument/2006/relationships" name="Stockholders_ Equity (Defici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Note Payable" sheetId="17" state="visible" r:id="rId17"/>
    <sheet xmlns:r="http://schemas.openxmlformats.org/officeDocument/2006/relationships" name="Subsequent Events" sheetId="18" state="visible" r:id="rId18"/>
    <sheet xmlns:r="http://schemas.openxmlformats.org/officeDocument/2006/relationships" name="Nature of Organization and Su_2" sheetId="19" state="visible" r:id="rId19"/>
    <sheet xmlns:r="http://schemas.openxmlformats.org/officeDocument/2006/relationships" name="Nature of Organization and Su_3" sheetId="20" state="visible" r:id="rId20"/>
    <sheet xmlns:r="http://schemas.openxmlformats.org/officeDocument/2006/relationships" name="Property and Equipment (Tables)" sheetId="21" state="visible" r:id="rId21"/>
    <sheet xmlns:r="http://schemas.openxmlformats.org/officeDocument/2006/relationships" name="Accrued Liabilities (Tables)" sheetId="22" state="visible" r:id="rId22"/>
    <sheet xmlns:r="http://schemas.openxmlformats.org/officeDocument/2006/relationships" name="Stockholders_ Equity (Deficit) " sheetId="23" state="visible" r:id="rId23"/>
    <sheet xmlns:r="http://schemas.openxmlformats.org/officeDocument/2006/relationships" name="Income Taxes (Tables)" sheetId="24" state="visible" r:id="rId24"/>
    <sheet xmlns:r="http://schemas.openxmlformats.org/officeDocument/2006/relationships" name="Nature of Organization and Su_4" sheetId="25" state="visible" r:id="rId25"/>
    <sheet xmlns:r="http://schemas.openxmlformats.org/officeDocument/2006/relationships" name="Nature of Organization and Su_5" sheetId="26" state="visible" r:id="rId26"/>
    <sheet xmlns:r="http://schemas.openxmlformats.org/officeDocument/2006/relationships" name="Nature of Organization and Su_6" sheetId="27" state="visible" r:id="rId27"/>
    <sheet xmlns:r="http://schemas.openxmlformats.org/officeDocument/2006/relationships" name="Nature of Organization and Su_7" sheetId="28" state="visible" r:id="rId28"/>
    <sheet xmlns:r="http://schemas.openxmlformats.org/officeDocument/2006/relationships" name="Nature of Organization and Su_8" sheetId="29" state="visible" r:id="rId29"/>
    <sheet xmlns:r="http://schemas.openxmlformats.org/officeDocument/2006/relationships" name="Nature of Organization and Su_9" sheetId="30" state="visible" r:id="rId30"/>
    <sheet xmlns:r="http://schemas.openxmlformats.org/officeDocument/2006/relationships" name="Nature of Organization and S_10" sheetId="31" state="visible" r:id="rId31"/>
    <sheet xmlns:r="http://schemas.openxmlformats.org/officeDocument/2006/relationships" name="Liquidity (Details Narrative)" sheetId="32" state="visible" r:id="rId32"/>
    <sheet xmlns:r="http://schemas.openxmlformats.org/officeDocument/2006/relationships" name="Related Party Transactions (Det"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Acquisition of Intangible Ass_2" sheetId="36" state="visible" r:id="rId36"/>
    <sheet xmlns:r="http://schemas.openxmlformats.org/officeDocument/2006/relationships" name="Notes and Other Receivables (De" sheetId="37" state="visible" r:id="rId37"/>
    <sheet xmlns:r="http://schemas.openxmlformats.org/officeDocument/2006/relationships" name="Accrued Liabilities (Details)" sheetId="38" state="visible" r:id="rId38"/>
    <sheet xmlns:r="http://schemas.openxmlformats.org/officeDocument/2006/relationships" name="Stockholders' Equity (Deficit) " sheetId="39" state="visible" r:id="rId39"/>
    <sheet xmlns:r="http://schemas.openxmlformats.org/officeDocument/2006/relationships" name="Stockholders' Equity (Deficit_2" sheetId="40" state="visible" r:id="rId40"/>
    <sheet xmlns:r="http://schemas.openxmlformats.org/officeDocument/2006/relationships" name="Stockholders_ Equity (Deficit_2"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Note Payable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31,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2883</t>
        </is>
      </c>
    </row>
    <row r="13">
      <c r="A13" s="4" t="inlineStr">
        <is>
          <t>Entity Registrant Name</t>
        </is>
      </c>
      <c r="B13" s="4" t="inlineStr">
        <is>
          <t>CREATIVE LEARNING CORPORATION</t>
        </is>
      </c>
    </row>
    <row r="14">
      <c r="A14" s="4" t="inlineStr">
        <is>
          <t>Entity Central Index Key</t>
        </is>
      </c>
      <c r="B14" s="4" t="inlineStr">
        <is>
          <t>0001394638</t>
        </is>
      </c>
    </row>
    <row r="15">
      <c r="A15" s="4" t="inlineStr">
        <is>
          <t>Entity Tax Identification Number</t>
        </is>
      </c>
      <c r="B15" s="4" t="inlineStr">
        <is>
          <t>20-4456503</t>
        </is>
      </c>
    </row>
    <row r="16">
      <c r="A16" s="4" t="inlineStr">
        <is>
          <t>Entity Incorporation, State or Country Code</t>
        </is>
      </c>
      <c r="B16" s="4" t="inlineStr">
        <is>
          <t>DE</t>
        </is>
      </c>
    </row>
    <row r="17">
      <c r="A17" s="4" t="inlineStr">
        <is>
          <t>Entity Address, Address Line One</t>
        </is>
      </c>
      <c r="B17" s="4" t="inlineStr">
        <is>
          <t>1637 S. Main Street</t>
        </is>
      </c>
    </row>
    <row r="18">
      <c r="A18" s="4" t="inlineStr">
        <is>
          <t>Entity Address, City or Town</t>
        </is>
      </c>
      <c r="B18" s="4" t="inlineStr">
        <is>
          <t>Milpitas</t>
        </is>
      </c>
    </row>
    <row r="19">
      <c r="A19" s="4" t="inlineStr">
        <is>
          <t>Entity Address, State or Province</t>
        </is>
      </c>
      <c r="B19" s="4" t="inlineStr">
        <is>
          <t>CA</t>
        </is>
      </c>
    </row>
    <row r="20">
      <c r="A20" s="4" t="inlineStr">
        <is>
          <t>Entity Address, Postal Zip Code</t>
        </is>
      </c>
      <c r="B20" s="4" t="inlineStr">
        <is>
          <t>94035</t>
        </is>
      </c>
    </row>
    <row r="21">
      <c r="A21" s="4" t="inlineStr">
        <is>
          <t>City Area Code</t>
        </is>
      </c>
      <c r="B21" s="4" t="inlineStr">
        <is>
          <t>904</t>
        </is>
      </c>
    </row>
    <row r="22">
      <c r="A22" s="4" t="inlineStr">
        <is>
          <t>Local Phone Number</t>
        </is>
      </c>
      <c r="B22" s="4" t="inlineStr">
        <is>
          <t>824-3133</t>
        </is>
      </c>
    </row>
    <row r="23">
      <c r="A23" s="4" t="inlineStr">
        <is>
          <t>Title of 12(g) Security</t>
        </is>
      </c>
      <c r="B23" s="4" t="inlineStr">
        <is>
          <t>Common Stock, par value $0.0001 per shar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1365902</v>
      </c>
    </row>
    <row r="33">
      <c r="A33" s="4" t="inlineStr">
        <is>
          <t>Entity Common Stock, Shares Outstanding</t>
        </is>
      </c>
      <c r="C33" s="6" t="n">
        <v>13525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4) Property and Equipment Property and equipment
consisted of the following:
Schedule of Property and Equipment
September 30,
Description 2021 2020
Depreciable Property and Equipment:
Equipment $ 79,260 $ 76,434
Furniture and Fixtures 83,427 83,427
Software 418,899 418,570
Total Depreciable Property and Equipment 581,586 578,431
Accumulated Depreciation (555,756 ) (446,813 )
Total Net Property and Equipment $ 25,830 $ 131,618 Depreciation expense
totaled approximately $ 109,000 11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 of Intangible Asset</t>
        </is>
      </c>
      <c r="B1" s="2" t="inlineStr">
        <is>
          <t>12 Months Ended</t>
        </is>
      </c>
    </row>
    <row r="2">
      <c r="B2" s="2" t="inlineStr">
        <is>
          <t>Sep. 30, 2021</t>
        </is>
      </c>
    </row>
    <row r="3">
      <c r="A3" s="3" t="inlineStr">
        <is>
          <t>Acquisition Of Intangible Asset</t>
        </is>
      </c>
    </row>
    <row r="4">
      <c r="A4" s="4" t="inlineStr">
        <is>
          <t>Acquisition of Intangible Asset</t>
        </is>
      </c>
      <c r="B4" s="4" t="inlineStr">
        <is>
          <t xml:space="preserve">(5) Acquisition of Intangible
Asset Prior to July 20,
2021, the Company owned a 49 51 300,000 60,000 108,000 16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Other Receivables</t>
        </is>
      </c>
      <c r="B1" s="2" t="inlineStr">
        <is>
          <t>12 Months Ended</t>
        </is>
      </c>
    </row>
    <row r="2">
      <c r="B2" s="2" t="inlineStr">
        <is>
          <t>Sep. 30, 2021</t>
        </is>
      </c>
    </row>
    <row r="3">
      <c r="A3" s="3" t="inlineStr">
        <is>
          <t>Receivables [Abstract]</t>
        </is>
      </c>
    </row>
    <row r="4">
      <c r="A4" s="4" t="inlineStr">
        <is>
          <t>Notes and Other Receivables</t>
        </is>
      </c>
      <c r="B4" s="4" t="inlineStr">
        <is>
          <t xml:space="preserve">(6) Notes and Other Receivables At September 30,
2021 and 2020, respectively, the Company held certain notes receivable totaling approximately $ 97,000 100,000 91,000 91,000 6,000 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1</t>
        </is>
      </c>
    </row>
    <row r="3">
      <c r="A3" s="3" t="inlineStr">
        <is>
          <t>Payables and Accruals [Abstract]</t>
        </is>
      </c>
    </row>
    <row r="4">
      <c r="A4" s="4" t="inlineStr">
        <is>
          <t>Accrued Liabilities</t>
        </is>
      </c>
      <c r="B4" s="4" t="inlineStr">
        <is>
          <t xml:space="preserve">(7) Accrued Liabilities The Company had accrued liabilities at
September 30, 2021, and September 30, 2020 as follows:
Schedule of Accrued Liabilities
Accrued Liabilities September 30, September 30,
Accrued board compensation $ — $ 5,000
Accrued compensation and payroll taxes 3,269 3,743
Accrued settlement agreements 224,000 —
Other accrued liabilities 19,478 —
Accrued Liabilities $ 246,747 $ 8,7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Sep. 30, 2021</t>
        </is>
      </c>
    </row>
    <row r="3">
      <c r="A3" s="3" t="inlineStr">
        <is>
          <t>Equity [Abstract]</t>
        </is>
      </c>
    </row>
    <row r="4">
      <c r="A4" s="4" t="inlineStr">
        <is>
          <t>Stockholders’ Equity (Deficit)</t>
        </is>
      </c>
      <c r="B4" s="4" t="inlineStr">
        <is>
          <t xml:space="preserve">(8) Stockholders’ Equity (Deficit) As of September 30,
2021 the Company has 10,000,000 no 50,000,000 13,540,938 13,525,838 During the year ended
September 30, 2021 the Company issued 150,000 300,000 0.20 272,472 During the year ended
September 30, 2020 the Company issued 35,714 0.07 279,406 The following table
represents option activity during the years ended September 30, 2021 and 2020:
Schedule of Stock Option Activity
Weighted
Weighted Average Weighted
Number of Average Remaining Average
Options Price (years) Fair Value
Vested and Exercisable at September 30, 2019 2,177,571 $ 0.26 2.89 $ 0.15
Cancelled options — $ — — —
Options granted — $ — — $ —
Vested and Exercisable at September 30, 2020 2,177,571 $ 0.27 1.89 $ 0.15
Cancelled options — $ — — —
Options granted — $ — — $ —
Vested and Exercisable at September 30, 2021 2,177,571 $ 0.27 0.89 $ 0.15 The following table
represents all outstanding options as of September 30, 2020:
Schedule of Options Outstanding
Weighted
Average Average Average
Number of Exercise Expiration Remaining Grant Date
Options Price Date Life (years) Fair Value
Granted May 13, 2017 1,764,000 $ 0.30 05/13/22 0.62 $ 0.17
Granted September 30, 2017 118,793 $ 0.18 09/30/22 1.00 $ 0.13
Granted March 21, 2019 294,778 $ 0.17 03/19/24 2.47 $ 0.05
Vested and Exercisable at September 30, 2021 2,177,571 $ 0.23 $ 0.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 (9) Commitments
and Contingencies Litigation The Company is subject
to litigation claims arising in the ordinary course of business. The Company believes that it has adequately accrued for legal
matters in accordance with the requirements of GAAP. The Company records litigation accruals for legal matters which are both probable
and estimable and for related legal costs as incurred. The Company does not reduce these liabilities for potential insurance or
third-party recoveries. On October 2, 2015,
the Company filed suit in the state court in St. John’s County, Florida, Case No. CA 15-1076, against its former Chief Executive
Officer Brian Pappas, Christine Pappas, its former Human Resources officer, and an independent company controlled by Mr. Pappas
named Franventures, LLC (“Franventures”). The lawsuit sought return of Company emails and other electronic materials
in the possession of the defendants, Company control over the process by which the Company’s documents are identified, and
a court judgment that the property is the Company’s. Mr. and Mrs. Pappas had returned certain Company documents that they
have identified, but other issues remained. On December 11, 2017, Brian Pappas filed a counterclaim alleging the Company is required
to indemnify him for a multitude of matters. On October 8, 2020 the Court dismissed Brian Pappas’ indemnity counterclaim
without prejudice. In a separate suit,
filed on March 7, 2016 in the state court in St. John’s County, Florida (Case No. CA 16-236), Franventures filed suit against
the Company alleging that it is due an unstated amount of money from the Company pursuant to a contract the Company had previously
terminated. On June 23, 2016, the Company filed a counterclaim against Franventures, which also included a complaint against former
Chairman of the Board and Chief Executive Officer Brian Pappas. The counterclaim seeks redress for losses and expenditures caused
by alleged fraud, conversion of company assets, and breaches of fiduciary duty that the Company alleges that defendants perpetrated
upon CLC, including assertions regarding actions by Brian Pappas that the Company alleges occurred while Mr. Pappas was serving
as the Chief Executive Officer of CLC and as a member of its board of directors. On October 27, 2016, Brian Pappas filed a motion
to amend the complaint in Case No. CA 16-236 to add a claim alleging that the Company slandered him by virtue of a press release
issued on or about August 1, 2016, in which the Company reported to shareholders on steps it had taken and improvements it had
implemented. The Company’s
complaint against Mr. Pappas and Franventures (Case No. CA 15-1076) was consolidated with Mr. Pappas’ and Franventures’
complaint against the Company (Case No. CA 16-236) for purposes of discovery, but not for any other purpose. On May 22, 2021,
the Company, Brian Pappas, Christine Pappas and Franventures entered into an agreement under which the parties agreed to mutually
release all parties from any claims or causes of action that they have against the other, including without limitation any claims
asserted in Case No. CA 15-1076 and Case No. CA 16-236. The Company agreed to pay Brian Pappas and his assigns 60 consecutive,
monthly payments of $4,000 commencing on June 1, 2021 and continuing through June 1, 2026. As of September 30, 2021 the Company
had made four of the monthly payments and the unpaid balance of $ 224,000 On February 24, 2017,
franchisee, Team Kasa, LLC, along with its three owners, filed suit in the Eastern District of New York (Case No. 2:17-cv-01074)
against former CEO Brian Pappas and Franventures, as well as four other defendants seeking damages under the New York Franchise
Sales Act. The same Plaintiffs also initiated an arbitration proceeding against the Company on the same issues (American Arbitration
Association, Case No. 01-17-0001-1968), alleging the Company is jointly and severally liable for damages resulting from the allegations
against Mr. Pappas and Franventures. The Company is contesting the allegations and its liability for any damages in the arbitration
case. Both cases have been held in abeyance as the parties seek a resolution. On November 8, 2017,
franchisee, Indy Bricks, LLC, along with its two owners, Ben and Kate Schreiber, initiated arbitration against the Company (American
Arbitration Association, Case No. 01-17-0006-8120). The Plaintiffs allege breach of contract, fraud, misrepresentations and omissions,
violations of the Indiana Franchise Act, and violations of the Indiana Deceptive Franchise Practices Act. On April 23, 2020, a
settlement agreement was entered into between the Plaintiffs and the Company under which the arbitration was dismissed. Pursuant
to the settlement agreement, Indy Bricks, LLC agreed to pay the Company an agreed amount of past due franchise fees, monthly marketing
and royalty fees, and monthly fees to utilize the Company’s franchise management softw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10) Income Taxes The components of
the deferred tax assets at September 30, 2021 and September 30, 2020 were as follows:
Schedule of Components of Deferred Taxes
2021 2020
Deferred tax assets:
Allowance for bad debt $ (165,028 ) $ 79,399
Charitable contributions 127 127
Stock-based compensation 87,675 87,675
Foreign tax credit 171,314 149,238
Net operating loss 895,972 463,512
Total gross deferred tax asset 990,060 779,951
Deferred tax liabilities:
Depreciation timing difference (44,081 ) (16,614 )
ASC 606 Adjustment (797,356 ) (797,356 )
Total deferred tax liability (841,437 ) (813,970 )
Gross net deferred tax asset 148,623 (34,019 )
Less: Valuation allowances (148,623 ) 34,019
Net deferred tax asset $ — $ — The Company has recorded
various deferred tax assets and liabilities as reflected above. In assessing the ability to realize the deferred tax assets, management
considers, whether it is more likely than not, that some portion, or all of the deferred tax assets and liabilities will be realized.
The ultimate realization is dependent on generating sufficient taxable income in future years. The valuation allowance is equal
to 100% of the net deferred tax asset. Given recurring losses, the Company cannot conclude that it is more likely than not that
such assets will be realized, therefore a full valuation allowance has been recorded. The components of
the provisions for income taxes for the fiscal years ended September 30, 2021 and 2020 are as follows:
Schedule of Components of Provision For Income Taxess
2021 2020
Current:
Federal $ — $ —
State — —
Total — —
Deferred:
Additional deferred tax related to book tax differences (431,807 ) (179,955 )
Valuation allowance 431,807 179,955
Total tax provision $ — $ — A reconciliation
of the provisions for income taxes for the fiscal years ended September 2021 and 2020 as compared to statutory rates is as follows:
Schedule of Reconciliation of Income Tax Provision
2021 2020
Amount % Amount %
Provision at statutory rates $ (338,614 ) 19.85 % $ (141,072 ) 19.85 %
State income tax, net of federal benefit (93,846 ) 5.50 % (39,098 ) 5.50 %
Penalties — 0.00 % — 0.00 %
Meals &amp; entertainment 653 - 0.04 % 215 - 0.03 %
Stock-based compensation — 0.00 % — 0.00 %
Tax credits — 0.00 % — 0.00 %
Other tax differences — 0.00 % — 0.00 %
Change in rate — 0.00 % — 0.00 %
Valuation allowance on deferred tax assets 431,807 - 25.31 % 179,955 - 25.3 %
Total income tax provision $ — 0.00 % $ — 0.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Sep. 30, 2021</t>
        </is>
      </c>
    </row>
    <row r="3">
      <c r="A3" s="3" t="inlineStr">
        <is>
          <t>Debt Disclosure [Abstract]</t>
        </is>
      </c>
    </row>
    <row r="4">
      <c r="A4" s="4" t="inlineStr">
        <is>
          <t>Note Payable</t>
        </is>
      </c>
      <c r="B4" s="4" t="inlineStr">
        <is>
          <t xml:space="preserve">( 11) Note Payable On April 28, 2020,
the Company was granted a loan (the “Loan”) from First Bank of the Lake in aggregate amount of $ 119,980 April 23, 2022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12) Subsequent Events On October 21, 2021,
the Company leased approximately 2,480 square feet of office space at 1637 S. Main Street, Milpitas, CA 94035 for its corporate
offices. The lease has a term of two years and one month. The Company is obligated to pay base rent of $4,588 per month in the
first year, $4,726 per month in the second year, and $4,867 per month in the last month, plus a pro rata share of common area expenses. On December 7, 2021,
the Company, DriveItAway, Inc., a Delaware corporation (“DIA”), and the existing shareholders of DIA executed an Agreement
and Plan of Share Exchange (the “Share Exchange Agreement”), under which the Company would acquire all of the issued
and outstanding common stock of DIA by issuing one share of Series A Convertible Preferred Stock (the “Series A Preferred”)
of the Company for each outstanding share of DIA common stock (the “Share Exchange”). As a result of the Share Exchange,
DIA will become a wholly-owned subsidiary of the Company. Each share of Series A Preferred will be convertible into that number
of shares of common stock of the Company which would entitle the Series A Preferred holders to 85% of the Company’s common
stock, determined on a fully-diluted basis, but prior to any shares issued or issuable as a result of the Financing (as defined
below). The exact conversion rate of the Series A Preferred will be determined at closing of the Share Exchange. In addition, each
share of Series A Preferred will be entitled to dividends and voting rights on an “as converted” basis with the common
stockholders. Upon closing of the Share Exchange, all of the existing members of the board of directors (the “Board”)
of the Company have agreed to resign, and John Possumato, Adam Potash and Paul Patrizio will be appointed to the Company’s
Board. Upon closing of the Share Exchange, Christopher Rego and Rod Whiton have agreed to resign as officers, and upon their resignation
John Possumato will be appointed chief executive officer and Adam Potash will be appointed chief operating officer. Mike Elkin
has agreed to remain as chief financial officer of the Company. Closing of the Share Exchange Agreement is subject to a number
of conditions, and is expected to occur in the first quarter of 2022, provided that the closing conditions are satisfied or waived. DIA is the first
national dealer focused mobility platform that enables car dealers to sell more vehicles in a seamless way through eCommerce, with
its exclusive “Pay as You Go” app-based subscription program. DIA provides a comprehensive turn-key, solutions driven
program with proprietary mobile technology and driver app, insurance coverages and training to get dealerships up and running quickly
and profitably in emerging online sales opportunities. The company is planning to soon to expand its easy and transparent consumer
app ‘subscription to ownership’ platform to enable entry level consumers to drive and acquire new electric vehicles. On December 7, 2021,
the Company entered into a Sale Agreement with StroomX, LLC (the “Purchaser”), under which the Company agreed to sell
all of the Company’s subsidiaries (the “Learning Subsidiaries”) involved in its learning business (the “Learning
Business”), as well as any assets of the Learning Business that are not owned by the Learning Subsidiaries, to the Purchaser.
In connection with the sale, the Purchaser agreed to assume all liabilities of the Learning Business, and to indemnify and hold the Company harmless from any such liabilities.
The Purchaser is controlled by Christopher Rego, the Company’s current Chief Executive Officer. Closing of the sale will
occur after the closing of the Share Ex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Policies)</t>
        </is>
      </c>
      <c r="B1" s="2" t="inlineStr">
        <is>
          <t>12 Months Ended</t>
        </is>
      </c>
    </row>
    <row r="2">
      <c r="B2" s="2" t="inlineStr">
        <is>
          <t>Sep. 30, 2021</t>
        </is>
      </c>
    </row>
    <row r="3">
      <c r="A3" s="3" t="inlineStr">
        <is>
          <t>Organization, Consolidation and Presentation of Financial Statements [Abstract]</t>
        </is>
      </c>
    </row>
    <row r="4">
      <c r="A4" s="4" t="inlineStr">
        <is>
          <t>Nature of Organization</t>
        </is>
      </c>
      <c r="B4" s="4" t="inlineStr">
        <is>
          <t xml:space="preserve">Nature of Organization 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During fiscal year 2020, BFK eLearning LLC was formed in the State of Delaware. In addition to the
accounts of CLC and BFK, the accompanying consolidated financial statements include the accounts of CLC’s subsidiaries, BFK
Development Company LLC (“BFKD”), BFK eLearning LLC (“B4KEL”) and SF LLC (“Sew Fun Studios”).
In 2020, the Company decided to put on hold the Sew Fun Studios business. The organizational
documents for BFK Development Company LLC, B4KEL and SF LLC do not specify a termination date. Each of the above listed LLCs has
a single member, controlled 100% by CLC. Prior to July 20,
2021, the Company also owned a 49 51 CLC operates wholly-owned
subsidiaries BFK and SF under the trade names Bricks 4 Kidz® and Sew Fun Studios™ respectively, that offer children’s
enrichment and education franchises. CLC and its wholly
owned subsidiaries BFK, BFKD, B4KEL, SF LLC, and B4S are hereinafter referred to collectively as the “Company”. </t>
        </is>
      </c>
    </row>
    <row r="5">
      <c r="A5" s="4" t="inlineStr">
        <is>
          <t>Basis of Presentation</t>
        </is>
      </c>
      <c r="B5" s="4" t="inlineStr">
        <is>
          <t xml:space="preserve">Basis of Presentation The Company financial
statements are presented on the accrual basis of accounting in accordance with accounting principles generally accepted in the
United States of America (“GAAP”). International franchise
fees vary and are set relative to the potential of the franchised territories. In addition, the Company awards master agreements
outside of the United States and Canada. The royalty structure is the same for both our US and International franchisees. Contracts
are structured such that the Company collects revenue from foreign franchises in US dollars. We do not have international subsidiaries. The Company has multiple
franchise concepts, but all concepts are managed centrally as one segment and are reviewed by the Company in total. Accordingly,
decision-making regarding the Company’s overall operating performance and allocation of Company resources are assessed on
a consolidated basis. As such, the Company operates as one reporting segment. </t>
        </is>
      </c>
    </row>
    <row r="6">
      <c r="A6" s="4" t="inlineStr">
        <is>
          <t>Principles of Consolidation</t>
        </is>
      </c>
      <c r="B6" s="4" t="inlineStr">
        <is>
          <t xml:space="preserve">Principles of Consolidation The accompanying
consolidated financial statements include the accounts of CLC and its wholly-owned subsidiaries. All intercompany balances and
transactions have been eliminated in consolidation. The accompanying
financial statements do not include the accounts of Bricks4Schoolz, LLC prior to July 20, 2021, when it was a 49% </t>
        </is>
      </c>
    </row>
    <row r="7">
      <c r="A7" s="4" t="inlineStr">
        <is>
          <t>Fiscal year</t>
        </is>
      </c>
      <c r="B7" s="4" t="inlineStr">
        <is>
          <t xml:space="preserve">Fiscal year The Company operates
on a September 30 fiscal year-end. </t>
        </is>
      </c>
    </row>
    <row r="8">
      <c r="A8" s="4" t="inlineStr">
        <is>
          <t>Use of Estimates</t>
        </is>
      </c>
      <c r="B8"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depreciation of
property and equipment, recoverability of long-lived assets and fair value of equity instruments. Actual results could differ from
those estimates as the current economic environment has increased the degree of uncertainty inherent in these estimates and assumptions. </t>
        </is>
      </c>
    </row>
    <row r="9">
      <c r="A9" s="4" t="inlineStr">
        <is>
          <t>Cash, Restricted Cash, and Cash Equivalents</t>
        </is>
      </c>
      <c r="B9" s="4" t="inlineStr">
        <is>
          <t xml:space="preserve">Cash, Restricted Cash, and Cash
Equivalents The Company considers
all highly liquid securities with original maturities of three months or less when acquired, to be cash equivalents. The Company
records restricted cash for marketing funds collected from the franchisees in excess of amounts spent for marketing. Per the franchise
agreements, a marketing fund of 2 Amounts recorded
as cash, cash equivalents, and restricted cash in the statement of cash flows is as follows:
Schedule of Cash and Cash Equivalents
September 30,
2021 2020
Cash $ 349,923 $ 427,659
Cash Equivalents — —
Restricted Cash 4,951 20,194
Total $ 354,874 $ 447,853 The Company maintains
cash balances which at times exceed the federally insured limit of $ 250,000 </t>
        </is>
      </c>
    </row>
    <row r="10">
      <c r="A10" s="4" t="inlineStr">
        <is>
          <t>Accounts Receivable</t>
        </is>
      </c>
      <c r="B10" s="4" t="inlineStr">
        <is>
          <t xml:space="preserve">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t September 30, 2021 and 2020 are adequate, but actual
write-offs could exceed the recorded allowance. During the years ended September 30, 2021 and 2020 the balance in the allowance
for doubtful accounts was approximately $ 873,000 942,000 </t>
        </is>
      </c>
    </row>
    <row r="11">
      <c r="A11" s="4" t="inlineStr">
        <is>
          <t>Notes Receivable</t>
        </is>
      </c>
      <c r="B11" s="4" t="inlineStr">
        <is>
          <t xml:space="preserve">Notes Receivable Accounting Standards
Codification (“ASC”) 310, Receivables, provides guidance for receivables and notes that arise from credit sales, loans
or other transactions. Financing receivable includes loans and notes receivable. Originated loans we hold for which we have the
intent and ability to hold for the foreseeable future or to maturity (or payoff) are classified as held for investment. Financing
receivables held for investment are reported in our consolidated balance sheets at the outstanding principal balance adjusted for
any write -offs, allowance for loan losses, deferred fees or costs, and any unamortized premiums or discounts. Interest income
is accrued on outstanding principal as earned. Unamortized discounts and premiums are amortized using the interest method with
the amortization recognized as part of interest income in the consolidated statements of operations. During the years ended September
30, 2021 and 2020 the balance in the allowance for doubtful notes receivable was approximately $ 91,000 91,000 </t>
        </is>
      </c>
    </row>
    <row r="12">
      <c r="A12" s="4" t="inlineStr">
        <is>
          <t>Long-Lived Assets</t>
        </is>
      </c>
      <c r="B12" s="4" t="inlineStr">
        <is>
          <t xml:space="preserve">Long-Lived Assets The Company’s
long-lived assets currently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
        </is>
      </c>
    </row>
    <row r="13">
      <c r="A13" s="4" t="inlineStr">
        <is>
          <t>Property, Equipment and Depreciation</t>
        </is>
      </c>
      <c r="B13" s="4" t="inlineStr">
        <is>
          <t xml:space="preserve">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Property and Equipment Useful Lifes
Property and Equipment Useful Life
Equipment 5
Furniture and Fixtures 5
Property Improvements 15 40
Software 3 </t>
        </is>
      </c>
    </row>
    <row r="14">
      <c r="A14" s="4" t="inlineStr">
        <is>
          <t>Intangible Asset</t>
        </is>
      </c>
      <c r="B14" s="4" t="inlineStr">
        <is>
          <t xml:space="preserve">Intangible Asset The Company records
intangible assets at cost and then amortizes the intangible asset over its useful life. Costs incurred to renew or extend the term
of any intangible assets will be expensed as incurred. During the year ended September 30, 2021 the Company acquired intellectual
property consisting of software and content for $ 168,000 5 5,600 162,400 33,600 28,000 </t>
        </is>
      </c>
    </row>
    <row r="15">
      <c r="A15" s="4" t="inlineStr">
        <is>
          <t>Treasury stock</t>
        </is>
      </c>
      <c r="B15" s="4" t="inlineStr">
        <is>
          <t xml:space="preserve">Treasury stock The Company records
treasury stock at cost. Treasury stock is comprised of shares of common stock purchased by the Company in the secondary market. </t>
        </is>
      </c>
    </row>
    <row r="16">
      <c r="A16" s="4" t="inlineStr">
        <is>
          <t>Fair Value of Financial Instruments</t>
        </is>
      </c>
      <c r="B16" s="4" t="inlineStr">
        <is>
          <t xml:space="preserve">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t>
        </is>
      </c>
    </row>
    <row r="17">
      <c r="A17" s="4" t="inlineStr">
        <is>
          <t>Revenue Recognition</t>
        </is>
      </c>
      <c r="B17" s="4" t="inlineStr">
        <is>
          <t xml:space="preserve">Revenue Recognition The Company generates
almost all of its revenue from contracts with customers. The Company’s franchise agreements enter the parties into a contractual
agreement, typically over a ten years term, and include performance obligations as follows: protected territory designation, access
to proprietary manuals and handbooks, initial training and on-going assistance, consulting, promotion of goodwill, administration
of marketing fund, marketing and promotion items, initial marketing program development assistance, company website access, Franchise
Management Tool access, lessons and model plans, project kits, Duplo bricks, frames stop motion animation software, and use of
the franchisor’s intellectual property (IP) (e.g., trade name – Bricks for Kidz). Upon entering into a franchise agreement,
the Company charges an initial franchise fee, which is fully collectible and nonrefundable as of the date of the signing of the
franchise agreement. Further, because the Company’s franchises are primarily a mobile concept and do not require finding
locations or construction, the franchisees can begin operations as soon as they complete training. Per the terms of
the franchise agreements, the Company charges for royalty fees on a monthly basis, generally set at a fixed amount, but in some
cases are based on a percentage of franchisee’s monthly gross revenues. The Company also charges fees for a marketing fund,
generally based on 2% of franchisee’s monthly gross revenues, which is managed by the Company, to allocate towards national
branding of the Company’s concepts to benefit the franchisees. Lastly, the Company charges for technology fees on a monthly
basis, generally at a fixed amount, for the use of the company Franchise Management tool as well as company emails, etc. The Company adopted
the new revenue standard (ASC 606) on October 1, 2018 for contracts with remaining performance obligations as of October 1, 2018.
The Company elected to apply the new standard retrospectively with an adjustment to the opening balance of retained earnings as
of the date of adoption. Under ASC 606, the Company considers initial franchise fees to be a part of the license of symbolic intellectual
property (“IP”), therefore the performance obligation related to these fees is satisfied over time as the Company fulfills
its promise to grant the customer rights to use, and benefit from, the Company’s IP, as well as support and maintain the
IP. The initial franchise fee, then, is recorded as deferred revenue at inception and recognized on a straight-line basis over
the contract term. In accordance with
ASC 606-10-55-65, the Company has determined that the royalty fees, marketing fees, and technology fees are subject to a sales
and usage-based royalties’ constraint on licenses of IP. Accordingly, these fees are recognized as revenue at the later of
when the sales or usage occurs or the related performance obligation is satisfied. Technology fees are recorded net of processing
fees. Marketing fees are limited to marketing amounts expensed; therefore, the Company will recognize amounts received in excess
of amounts spent on the balance sheet in the accrued marketing fund liability. The Company collects
transfer fees when contracts are transferred between parties and accounts for the transfer as a contract modification under ASC
606. Because the transfer does not increase the scope of the contract or promise any additional goods or services and there are
no new distinct services that will be provided after the transfer the Company considers the transfer fee part of the existing contract.
Transfer fees, then, are recorded as deferred revenue at inception and recognized on a straight-line basis over the remaining contract
term. When contracts are
terminated due to default, or in conjunction with an early termination agreement, the Company accounts for the early termination
as a contract modification under ASC 606. Because the termination eliminates any future performance obligations of the Company
any deferred revenue associated with the terminated contract is recognized into revenue at the time of termination, along with
any early termination fees, in the initial franchise fee line on the Company’s Statement of Operations. The Company generates
revenue from sales of merchandise where the performance obligation is met, and therefore revenue recognized, upon the delivery
of merchandise to the customer. Contract Liability – Deferred Revenue In conjunction with
the adoption of ASC 606, effective October 1, 2018 the Company recorded deferred revenue as a contract liability for its initial
franchise fees collected and related to contracts with remaining performance obligations. During the years ended September 30,
2021 and 2020 the activity in the deferred revenue account was as follows:
Summary of deferred revenue activity
Balance, September 30, 2019 $ 4,368,146
Deferred revenue recognized upon adoption of ASC 606 —
Initial franchise fees collected 82,527
Revenue recognized into revenue (1,237,994 )
Balance, September 30, 2020 3,212,679
Initial franchise fees collected for franchise renewals and deposits 14,015
Revenue recognized into revenue (1,257,217 )
Balance, September 30, 2021 1,969,478
Current portion (697,675 )
Deferred revenue, net of current portion $ 1,271,803 Amounts expected
to be recognized into revenue related to performance obligations that are unsatisfied (or partially unsatisfied) as of September
30, 2021 were as follows:
Summary of performance obligations
Year ended September 30, 2022 $ 697,675
Year ended September 30, 2023 589,126
Year ended September 30, 2024 355,366
Year ended September 30, 2025 172,030
Year ended September 30, 2026 and thereafter 155,281
Total $ 1,969,478 Contract Liability / Asset –
Accrued Marketing Fund / Marketing Fund Receivable Per the terms of
the franchise agreements, the Company collects 2% of franchisee’s gross revenues for a marketing fund, managed by the Company,
to allocate toward national branding of the Company’s concepts to benefit the franchisees. The marketing fund
amounts owed to the Company are accounted for as a liability on the balance sheet and the actual collections are deposited into
a marketing fund bank account, presented as restricted cash on the balance sheet. Expenses pertaining to the marketing fund activities
are paid from the marketing fund and reduce the liability account. Upon adoption of FASB 606 on October 1, 2018, the Company presents
these marketing fund revenues and expenses on a gross basis on its statement of operations. Any unused funds at the end of the
period are recorded as accrued marketing fees or any funds used in excess of funds collected are recorded as a marketing fund receivable.
The Company expects to collect this advance in future periods from the 2% fees collected on future franchisee gross revenues. During
the years ended September 30, 2020 and 2021 the activity in the accrued marketing fund liability account was as follows:
Summary of accrued marketing fund for advertising fund revenue accounts
Marketing fund liability (receivable), September 30, 2019 $ —
Marketing fund billings recognized into income 130,496
Marketing funds recognized into expense (130,496 )
Marketing fund liability (receivable), September 30, 2020 —
Marketing fund billings recognized into income —
Marketing funds recognized into expense —
Marketing funds advanced by the Company (23,886 )
Marketing fund liability (receivable), September 30, 2021 $ (23,886 ) Contract Asset – Prepaid
Commission Expense In accordance with ASC 606 the costs related
to obtaining a contract are to be capitalized as long as the costs are recoverable and incremental. Effective October 1, 2019,
the date the Company adopted ASC 606, they capitalized the value of sales commissions as a contract asset and is amortizing those
costs straight-line over the contract life of the franchise agreement to which they relate. During the year ended September 30,
2020 and 2021 the activity in the contract asset account was as follows:
Summary of contract asset activity
Balance, September 30, 2019 $ 1,008,191
Commissions paid 5,421
Commissions recognized into expense (288,734 )
Balance, September 30, 2020 724,878
Commissions paid —
Commissions recognized into expense (298,389 )
Balance, September 30, 2021 426,489
Current portion (162,817 )
Prepaid commission expense, net of current portion $ 263,672 </t>
        </is>
      </c>
    </row>
    <row r="18">
      <c r="A18" s="4" t="inlineStr">
        <is>
          <t>General Advertising Costs</t>
        </is>
      </c>
      <c r="B18" s="4" t="inlineStr">
        <is>
          <t xml:space="preserve">General Advertising Costs General Advertising
costs are expensed as incurred. The Company incurred general advertising costs for the years ended September 30, 2021 and 2020
of approximately $ 46,000 81,000 </t>
        </is>
      </c>
    </row>
    <row r="19">
      <c r="A19" s="4" t="inlineStr">
        <is>
          <t>Income Taxes</t>
        </is>
      </c>
      <c r="B19" s="4" t="inlineStr">
        <is>
          <t xml:space="preserve">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21 and 2020, respectively, and has not recognized interest and/or penalties during
the years ended September 30, 2021 and 2020, respectively, since there are no material unrecognized tax benefits. Management believes
no material change to the amount of unrecognized tax benefits will occur within the next twelve months. The tax years subject
to examination by major tax jurisdictions include the years 2017 and forward by the U.S. Internal Revenue Service, and the years
2016 and forward for various states. </t>
        </is>
      </c>
    </row>
    <row r="20">
      <c r="A20" s="4" t="inlineStr">
        <is>
          <t>Net earnings (loss) per share</t>
        </is>
      </c>
      <c r="B20" s="4" t="inlineStr">
        <is>
          <t xml:space="preserve">Net earnings (loss) per share Basic earnings (loss)
per share are computed by dividing net income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1,795,562 1,795,562 </t>
        </is>
      </c>
    </row>
    <row r="21">
      <c r="A21" s="4" t="inlineStr">
        <is>
          <t>Stock-based compensation</t>
        </is>
      </c>
      <c r="B21" s="4" t="inlineStr">
        <is>
          <t xml:space="preserve">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Forfeitures are recognized as they occur. </t>
        </is>
      </c>
    </row>
    <row r="22">
      <c r="A22" s="4" t="inlineStr">
        <is>
          <t>Reclassifications</t>
        </is>
      </c>
      <c r="B22" s="4" t="inlineStr">
        <is>
          <t xml:space="preserve">Reclassifications Certain prior year
amounts have been reclassified for consistency with the current year presentation. These reclassifications had no effect on the
reported results of operations. </t>
        </is>
      </c>
    </row>
    <row r="23">
      <c r="A23" s="4" t="inlineStr">
        <is>
          <t>Recent accounting pronouncements</t>
        </is>
      </c>
      <c r="B23" s="4" t="inlineStr">
        <is>
          <t xml:space="preserve">Recent accounting pronouncements The Company has reviewed
all newly issued accounting pronouncements, including those that are not yet effective, and all have been deemed either immaterial
or not applic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349923</v>
      </c>
      <c r="C3" s="5" t="n">
        <v>427659</v>
      </c>
    </row>
    <row r="4">
      <c r="A4" s="4" t="inlineStr">
        <is>
          <t>Restricted Cash (marketing fund)</t>
        </is>
      </c>
      <c r="B4" s="6" t="n">
        <v>4951</v>
      </c>
      <c r="C4" s="6" t="n">
        <v>20194</v>
      </c>
    </row>
    <row r="5">
      <c r="A5" s="4" t="inlineStr">
        <is>
          <t>Accounts receivable, less allowance for doubtful accounts of approximately $873,000 and $942,000, respectively</t>
        </is>
      </c>
      <c r="B5" s="6" t="n">
        <v>103704</v>
      </c>
      <c r="C5" s="6" t="n">
        <v>269211</v>
      </c>
    </row>
    <row r="6">
      <c r="A6" s="4" t="inlineStr">
        <is>
          <t>Prepaid commission expense</t>
        </is>
      </c>
      <c r="B6" s="6" t="n">
        <v>162817</v>
      </c>
      <c r="C6" s="6" t="n">
        <v>212122</v>
      </c>
    </row>
    <row r="7">
      <c r="A7" s="4" t="inlineStr">
        <is>
          <t>Prepaid expense</t>
        </is>
      </c>
      <c r="B7" s="4" t="inlineStr">
        <is>
          <t xml:space="preserve"> </t>
        </is>
      </c>
      <c r="C7" s="6" t="n">
        <v>10452</v>
      </c>
    </row>
    <row r="8">
      <c r="A8" s="4" t="inlineStr">
        <is>
          <t>Marketing Fund</t>
        </is>
      </c>
      <c r="B8" s="6" t="n">
        <v>23886</v>
      </c>
      <c r="C8" s="4" t="inlineStr">
        <is>
          <t xml:space="preserve"> </t>
        </is>
      </c>
    </row>
    <row r="9">
      <c r="A9" s="4" t="inlineStr">
        <is>
          <t>Notes receivables - current portion, less allowance for doubtful accounts of approximately $91,000 and $91,000, respectively</t>
        </is>
      </c>
      <c r="B9" s="6" t="n">
        <v>5847</v>
      </c>
      <c r="C9" s="6" t="n">
        <v>9159</v>
      </c>
    </row>
    <row r="10">
      <c r="A10" s="4" t="inlineStr">
        <is>
          <t>Total Current Assets</t>
        </is>
      </c>
      <c r="B10" s="6" t="n">
        <v>651128</v>
      </c>
      <c r="C10" s="6" t="n">
        <v>948797</v>
      </c>
    </row>
    <row r="11">
      <c r="A11" s="4" t="inlineStr">
        <is>
          <t>Prepaid commission expense- net of current portion</t>
        </is>
      </c>
      <c r="B11" s="6" t="n">
        <v>263672</v>
      </c>
      <c r="C11" s="6" t="n">
        <v>512756</v>
      </c>
    </row>
    <row r="12">
      <c r="A12" s="4" t="inlineStr">
        <is>
          <t>Notes receivables - net of current portion</t>
        </is>
      </c>
      <c r="B12" s="4" t="inlineStr">
        <is>
          <t xml:space="preserve"> </t>
        </is>
      </c>
      <c r="C12" s="4" t="inlineStr">
        <is>
          <t xml:space="preserve"> </t>
        </is>
      </c>
    </row>
    <row r="13">
      <c r="A13" s="4" t="inlineStr">
        <is>
          <t>Property and equipment, net of accumulated depreciation of approximately $556,000 and $416,000, respectively</t>
        </is>
      </c>
      <c r="B13" s="6" t="n">
        <v>25830</v>
      </c>
      <c r="C13" s="6" t="n">
        <v>131618</v>
      </c>
    </row>
    <row r="14">
      <c r="A14" s="4" t="inlineStr">
        <is>
          <t>Intangibles</t>
        </is>
      </c>
      <c r="B14" s="6" t="n">
        <v>162400</v>
      </c>
      <c r="C14" s="4" t="inlineStr">
        <is>
          <t xml:space="preserve"> </t>
        </is>
      </c>
    </row>
    <row r="15">
      <c r="A15" s="4" t="inlineStr">
        <is>
          <t>Deposits</t>
        </is>
      </c>
      <c r="B15" s="4" t="inlineStr">
        <is>
          <t xml:space="preserve"> </t>
        </is>
      </c>
      <c r="C15" s="6" t="n">
        <v>833</v>
      </c>
    </row>
    <row r="16">
      <c r="A16" s="4" t="inlineStr">
        <is>
          <t>Total Assets</t>
        </is>
      </c>
      <c r="B16" s="6" t="n">
        <v>1103030</v>
      </c>
      <c r="C16" s="6" t="n">
        <v>1594004</v>
      </c>
    </row>
    <row r="17">
      <c r="A17" s="3" t="inlineStr">
        <is>
          <t>Current Liabilities:</t>
        </is>
      </c>
    </row>
    <row r="18">
      <c r="A18" s="4" t="inlineStr">
        <is>
          <t>Accounts payable</t>
        </is>
      </c>
      <c r="B18" s="6" t="n">
        <v>168848</v>
      </c>
      <c r="C18" s="6" t="n">
        <v>69527</v>
      </c>
    </row>
    <row r="19">
      <c r="A19" s="4" t="inlineStr">
        <is>
          <t>Notes payable</t>
        </is>
      </c>
      <c r="B19" s="6" t="n">
        <v>119980</v>
      </c>
      <c r="C19" s="6" t="n">
        <v>119980</v>
      </c>
    </row>
    <row r="20">
      <c r="A20" s="4" t="inlineStr">
        <is>
          <t>Deferred revenue</t>
        </is>
      </c>
      <c r="B20" s="6" t="n">
        <v>697675</v>
      </c>
      <c r="C20" s="6" t="n">
        <v>915103</v>
      </c>
    </row>
    <row r="21">
      <c r="A21" s="4" t="inlineStr">
        <is>
          <t>Accrued liabilities</t>
        </is>
      </c>
      <c r="B21" s="6" t="n">
        <v>246747</v>
      </c>
      <c r="C21" s="6" t="n">
        <v>8743</v>
      </c>
    </row>
    <row r="22">
      <c r="A22" s="4" t="inlineStr">
        <is>
          <t>Accrued marketing fund</t>
        </is>
      </c>
      <c r="B22" s="4" t="inlineStr">
        <is>
          <t xml:space="preserve"> </t>
        </is>
      </c>
      <c r="C22" s="4" t="inlineStr">
        <is>
          <t xml:space="preserve"> </t>
        </is>
      </c>
    </row>
    <row r="23">
      <c r="A23" s="4" t="inlineStr">
        <is>
          <t>Total Current Liabilities</t>
        </is>
      </c>
      <c r="B23" s="6" t="n">
        <v>1233250</v>
      </c>
      <c r="C23" s="6" t="n">
        <v>1113353</v>
      </c>
    </row>
    <row r="24">
      <c r="A24" s="4" t="inlineStr">
        <is>
          <t>Deferred revenue - net of current portion</t>
        </is>
      </c>
      <c r="B24" s="6" t="n">
        <v>1271803</v>
      </c>
      <c r="C24" s="6" t="n">
        <v>2297576</v>
      </c>
    </row>
    <row r="25">
      <c r="A25" s="4" t="inlineStr">
        <is>
          <t>Total Liabilities</t>
        </is>
      </c>
      <c r="B25" s="6" t="n">
        <v>2505053</v>
      </c>
      <c r="C25" s="6" t="n">
        <v>3410929</v>
      </c>
    </row>
    <row r="26">
      <c r="A26" s="4" t="inlineStr">
        <is>
          <t>Commitments and Contingencies (Note 10)</t>
        </is>
      </c>
      <c r="B26" s="4" t="inlineStr">
        <is>
          <t xml:space="preserve"> </t>
        </is>
      </c>
      <c r="C26" s="4" t="inlineStr">
        <is>
          <t xml:space="preserve"> </t>
        </is>
      </c>
    </row>
    <row r="27">
      <c r="A27" s="3" t="inlineStr">
        <is>
          <t>Stockholders’ Equity (Deficit)</t>
        </is>
      </c>
    </row>
    <row r="28">
      <c r="A28" s="4" t="inlineStr">
        <is>
          <t>Preferred stock, $.0001 par value; 10,000,000 shares authorized; -0- shares issued and outstanding</t>
        </is>
      </c>
      <c r="B28" s="4" t="inlineStr">
        <is>
          <t xml:space="preserve"> </t>
        </is>
      </c>
      <c r="C28" s="4" t="inlineStr">
        <is>
          <t xml:space="preserve"> </t>
        </is>
      </c>
    </row>
    <row r="29">
      <c r="A29" s="4" t="inlineStr">
        <is>
          <t>Common stock, $.0001 par value; 50,000,000 shares authorized 13,540,938 shares issued and 13,525,838 shares outstanding as of September 30, 2021; 13,363,410 shares issued and 13,298,310 shares outstanding as of September 30, 2020</t>
        </is>
      </c>
      <c r="B29" s="6" t="n">
        <v>1352</v>
      </c>
      <c r="C29" s="6" t="n">
        <v>1334</v>
      </c>
    </row>
    <row r="30">
      <c r="A30" s="4" t="inlineStr">
        <is>
          <t>Additional paid in capital</t>
        </is>
      </c>
      <c r="B30" s="6" t="n">
        <v>3063562</v>
      </c>
      <c r="C30" s="6" t="n">
        <v>2990080</v>
      </c>
    </row>
    <row r="31">
      <c r="A31" s="4" t="inlineStr">
        <is>
          <t>Treasury Stock, 15,100 and 65,100 shares at September 30, 2021 and 2020, respectfully, at cost</t>
        </is>
      </c>
      <c r="B31" s="6" t="n">
        <v>-18126</v>
      </c>
      <c r="C31" s="6" t="n">
        <v>-34626</v>
      </c>
    </row>
    <row r="32">
      <c r="A32" s="4" t="inlineStr">
        <is>
          <t>Accumulated Deficit</t>
        </is>
      </c>
      <c r="B32" s="6" t="n">
        <v>-4448811</v>
      </c>
      <c r="C32" s="6" t="n">
        <v>-4773713</v>
      </c>
    </row>
    <row r="33">
      <c r="A33" s="4" t="inlineStr">
        <is>
          <t>Total Stockholders’ Equity (Deficit)</t>
        </is>
      </c>
      <c r="B33" s="6" t="n">
        <v>-1402023</v>
      </c>
      <c r="C33" s="6" t="n">
        <v>-1816925</v>
      </c>
    </row>
    <row r="34">
      <c r="A34" s="4" t="inlineStr">
        <is>
          <t>Total Liabilities and Stockholders’ Equity (Deficit)</t>
        </is>
      </c>
      <c r="B34" s="5" t="n">
        <v>1103030</v>
      </c>
      <c r="C34" s="5" t="n">
        <v>1594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 (Tables)</t>
        </is>
      </c>
      <c r="B1" s="2" t="inlineStr">
        <is>
          <t>12 Months Ended</t>
        </is>
      </c>
    </row>
    <row r="2">
      <c r="B2" s="2" t="inlineStr">
        <is>
          <t>Sep. 30, 2021</t>
        </is>
      </c>
    </row>
    <row r="3">
      <c r="A3" s="3" t="inlineStr">
        <is>
          <t>Organization, Consolidation and Presentation of Financial Statements [Abstract]</t>
        </is>
      </c>
    </row>
    <row r="4">
      <c r="A4" s="4" t="inlineStr">
        <is>
          <t>Schedule of Cash and Cash Equivalents</t>
        </is>
      </c>
      <c r="B4" s="4" t="inlineStr">
        <is>
          <t xml:space="preserve">Schedule of Cash and Cash Equivalents
September 30,
2021 2020
Cash $ 349,923 $ 427,659
Cash Equivalents — —
Restricted Cash 4,951 20,194
Total $ 354,874 $ 447,853 </t>
        </is>
      </c>
    </row>
    <row r="5">
      <c r="A5" s="4" t="inlineStr">
        <is>
          <t>Property and Equipment Useful Lifes</t>
        </is>
      </c>
      <c r="B5" s="4" t="inlineStr">
        <is>
          <t>Property and Equipment Useful Lifes
Property and Equipment Useful Life
Equipment 5
Furniture and Fixtures 5
Property Improvements 15 40
Software 3</t>
        </is>
      </c>
    </row>
    <row r="6">
      <c r="A6" s="4" t="inlineStr">
        <is>
          <t>Summary of deferred revenue activity</t>
        </is>
      </c>
      <c r="B6" s="4" t="inlineStr">
        <is>
          <t xml:space="preserve">Summary of deferred revenue activity
Balance, September 30, 2019 $ 4,368,146
Deferred revenue recognized upon adoption of ASC 606 —
Initial franchise fees collected 82,527
Revenue recognized into revenue (1,237,994 )
Balance, September 30, 2020 3,212,679
Initial franchise fees collected for franchise renewals and deposits 14,015
Revenue recognized into revenue (1,257,217 )
Balance, September 30, 2021 1,969,478
Current portion (697,675 )
Deferred revenue, net of current portion $ 1,271,803 </t>
        </is>
      </c>
    </row>
    <row r="7">
      <c r="A7" s="4" t="inlineStr">
        <is>
          <t>Summary of performance obligations</t>
        </is>
      </c>
      <c r="B7" s="4" t="inlineStr">
        <is>
          <t xml:space="preserve">Summary of performance obligations
Year ended September 30, 2022 $ 697,675
Year ended September 30, 2023 589,126
Year ended September 30, 2024 355,366
Year ended September 30, 2025 172,030
Year ended September 30, 2026 and thereafter 155,281
Total $ 1,969,478 </t>
        </is>
      </c>
    </row>
    <row r="8">
      <c r="A8" s="4" t="inlineStr">
        <is>
          <t>Summary of accrued marketing fund for advertising fund revenue accounts</t>
        </is>
      </c>
      <c r="B8" s="4" t="inlineStr">
        <is>
          <t>Summary of accrued marketing fund for advertising fund revenue accounts
Marketing fund liability (receivable), September 30, 2019 $ —
Marketing fund billings recognized into income 130,496
Marketing funds recognized into expense (130,496 )
Marketing fund liability (receivable), September 30, 2020 —
Marketing fund billings recognized into income —
Marketing funds recognized into expense —
Marketing funds advanced by the Company (23,886 )
Marketing fund liability (receivable), September 30, 2021 $ (23,886 )</t>
        </is>
      </c>
    </row>
    <row r="9">
      <c r="A9" s="4" t="inlineStr">
        <is>
          <t>Summary of contract asset activity</t>
        </is>
      </c>
      <c r="B9" s="4" t="inlineStr">
        <is>
          <t xml:space="preserve">Summary of contract asset activity
Balance, September 30, 2019 $ 1,008,191
Commissions paid 5,421
Commissions recognized into expense (288,734 )
Balance, September 30, 2020 724,878
Commissions paid —
Commissions recognized into expense (298,389 )
Balance, September 30, 2021 426,489
Current portion (162,817 )
Prepaid commission expense, net of current portion $ 263,6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September 30,
Description 2021 2020
Depreciable Property and Equipment:
Equipment $ 79,260 $ 76,434
Furniture and Fixtures 83,427 83,427
Software 418,899 418,570
Total Depreciable Property and Equipment 581,586 578,431
Accumulated Depreciation (555,756 ) (446,813 )
Total Net Property and Equipment $ 25,830 $ 131,6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1</t>
        </is>
      </c>
    </row>
    <row r="3">
      <c r="A3" s="3" t="inlineStr">
        <is>
          <t>Payables and Accruals [Abstract]</t>
        </is>
      </c>
    </row>
    <row r="4">
      <c r="A4" s="4" t="inlineStr">
        <is>
          <t>Schedule of Accrued Liabilities</t>
        </is>
      </c>
      <c r="B4" s="4" t="inlineStr">
        <is>
          <t xml:space="preserve">Schedule of Accrued Liabilities
Accrued Liabilities September 30, September 30,
Accrued board compensation $ — $ 5,000
Accrued compensation and payroll taxes 3,269 3,743
Accrued settlement agreements 224,000 —
Other accrued liabilities 19,478 —
Accrued Liabilities $ 246,747 $ 8,7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Sep. 30, 2021</t>
        </is>
      </c>
    </row>
    <row r="3">
      <c r="A3" s="3" t="inlineStr">
        <is>
          <t>Equity [Abstract]</t>
        </is>
      </c>
    </row>
    <row r="4">
      <c r="A4" s="4" t="inlineStr">
        <is>
          <t>Schedule of Stock Option Activity</t>
        </is>
      </c>
      <c r="B4" s="4" t="inlineStr">
        <is>
          <t xml:space="preserve">Schedule of Stock Option Activity
Weighted
Weighted Average Weighted
Number of Average Remaining Average
Options Price (years) Fair Value
Vested and Exercisable at September 30, 2019 2,177,571 $ 0.26 2.89 $ 0.15
Cancelled options — $ — — —
Options granted — $ — — $ —
Vested and Exercisable at September 30, 2020 2,177,571 $ 0.27 1.89 $ 0.15
Cancelled options — $ — — —
Options granted — $ — — $ —
Vested and Exercisable at September 30, 2021 2,177,571 $ 0.27 0.89 $ 0.15 </t>
        </is>
      </c>
    </row>
    <row r="5">
      <c r="A5" s="4" t="inlineStr">
        <is>
          <t>Schedule of Options Outstanding</t>
        </is>
      </c>
      <c r="B5" s="4" t="inlineStr">
        <is>
          <t xml:space="preserve">Schedule of Options Outstanding
Weighted
Average Average Average
Number of Exercise Expiration Remaining Grant Date
Options Price Date Life (years) Fair Value
Granted May 13, 2017 1,764,000 $ 0.30 05/13/22 0.62 $ 0.17
Granted September 30, 2017 118,793 $ 0.18 09/30/22 1.00 $ 0.13
Granted March 21, 2019 294,778 $ 0.17 03/19/24 2.47 $ 0.05
Vested and Exercisable at September 30, 2021 2,177,571 $ 0.23 $ 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Deferred Taxes</t>
        </is>
      </c>
      <c r="B4" s="4" t="inlineStr">
        <is>
          <t xml:space="preserve">Schedule of Components of Deferred Taxes
2021 2020
Deferred tax assets:
Allowance for bad debt $ (165,028 ) $ 79,399
Charitable contributions 127 127
Stock-based compensation 87,675 87,675
Foreign tax credit 171,314 149,238
Net operating loss 895,972 463,512
Total gross deferred tax asset 990,060 779,951
Deferred tax liabilities:
Depreciation timing difference (44,081 ) (16,614 )
ASC 606 Adjustment (797,356 ) (797,356 )
Total deferred tax liability (841,437 ) (813,970 )
Gross net deferred tax asset 148,623 (34,019 )
Less: Valuation allowances (148,623 ) 34,019
Net deferred tax asset $ — $ — </t>
        </is>
      </c>
    </row>
    <row r="5">
      <c r="A5" s="4" t="inlineStr">
        <is>
          <t>Schedule of Components of Provision For Income Taxess</t>
        </is>
      </c>
      <c r="B5" s="4" t="inlineStr">
        <is>
          <t xml:space="preserve">Schedule of Components of Provision For Income Taxess
2021 2020
Current:
Federal $ — $ —
State — —
Total — —
Deferred:
Additional deferred tax related to book tax differences (431,807 ) (179,955 )
Valuation allowance 431,807 179,955
Total tax provision $ — $ — </t>
        </is>
      </c>
    </row>
    <row r="6">
      <c r="A6" s="4" t="inlineStr">
        <is>
          <t>Schedule of Reconciliation of Income Tax Provision</t>
        </is>
      </c>
      <c r="B6" s="4" t="inlineStr">
        <is>
          <t>Schedule of Reconciliation of Income Tax Provision
2021 2020
Amount % Amount %
Provision at statutory rates $ (338,614 ) 19.85 % $ (141,072 ) 19.85 %
State income tax, net of federal benefit (93,846 ) 5.50 % (39,098 ) 5.50 %
Penalties — 0.00 % — 0.00 %
Meals &amp; entertainment 653 - 0.04 % 215 - 0.03 %
Stock-based compensation — 0.00 % — 0.00 %
Tax credits — 0.00 % — 0.00 %
Other tax differences — 0.00 % — 0.00 %
Change in rate — 0.00 % — 0.00 %
Valuation allowance on deferred tax assets 431,807 - 25.31 % 179,955 - 25.3 %
Total income tax provision $ — 0.00 % $ — 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rganization and Summary of Significant Accounting Policies (Details) - USD ($)</t>
        </is>
      </c>
      <c r="B1" s="2" t="inlineStr">
        <is>
          <t>Sep. 30, 2021</t>
        </is>
      </c>
      <c r="C1" s="2" t="inlineStr">
        <is>
          <t>Sep. 30, 2020</t>
        </is>
      </c>
      <c r="D1" s="2" t="inlineStr">
        <is>
          <t>Sep. 30, 2019</t>
        </is>
      </c>
    </row>
    <row r="2">
      <c r="A2" s="3" t="inlineStr">
        <is>
          <t>Organization, Consolidation and Presentation of Financial Statements [Abstract]</t>
        </is>
      </c>
    </row>
    <row r="3">
      <c r="A3" s="4" t="inlineStr">
        <is>
          <t>Cash</t>
        </is>
      </c>
      <c r="B3" s="5" t="n">
        <v>349923</v>
      </c>
      <c r="C3" s="5" t="n">
        <v>427659</v>
      </c>
    </row>
    <row r="4">
      <c r="A4" s="4" t="inlineStr">
        <is>
          <t>Cash Equivalents</t>
        </is>
      </c>
      <c r="B4" s="4" t="inlineStr">
        <is>
          <t xml:space="preserve"> </t>
        </is>
      </c>
      <c r="C4" s="4" t="inlineStr">
        <is>
          <t xml:space="preserve"> </t>
        </is>
      </c>
    </row>
    <row r="5">
      <c r="A5" s="4" t="inlineStr">
        <is>
          <t>Restricted Cash</t>
        </is>
      </c>
      <c r="B5" s="6" t="n">
        <v>4951</v>
      </c>
      <c r="C5" s="6" t="n">
        <v>20194</v>
      </c>
    </row>
    <row r="6">
      <c r="A6" s="4" t="inlineStr">
        <is>
          <t>Total</t>
        </is>
      </c>
      <c r="B6" s="5" t="n">
        <v>354874</v>
      </c>
      <c r="C6" s="5" t="n">
        <v>447853</v>
      </c>
      <c r="D6" s="5" t="n">
        <v>54002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ature of Organization and Summary of Significant Accounting Policies (Details 1)</t>
        </is>
      </c>
      <c r="B1" s="2" t="inlineStr">
        <is>
          <t>12 Months Ended</t>
        </is>
      </c>
    </row>
    <row r="2">
      <c r="B2" s="2" t="inlineStr">
        <is>
          <t>Sep. 30, 2021</t>
        </is>
      </c>
    </row>
    <row r="3">
      <c r="A3" s="4" t="inlineStr">
        <is>
          <t>Equipment [Member]</t>
        </is>
      </c>
    </row>
    <row r="4">
      <c r="A4" s="3" t="inlineStr">
        <is>
          <t>Property, Plant and Equipment [Line Items]</t>
        </is>
      </c>
    </row>
    <row r="5">
      <c r="A5" s="4" t="inlineStr">
        <is>
          <t>Property and Equipment</t>
        </is>
      </c>
      <c r="B5" s="4" t="inlineStr">
        <is>
          <t>5 years</t>
        </is>
      </c>
    </row>
    <row r="6">
      <c r="A6" s="4" t="inlineStr">
        <is>
          <t>Furniture and Fixtures [Member]</t>
        </is>
      </c>
    </row>
    <row r="7">
      <c r="A7" s="3" t="inlineStr">
        <is>
          <t>Property, Plant and Equipment [Line Items]</t>
        </is>
      </c>
    </row>
    <row r="8">
      <c r="A8" s="4" t="inlineStr">
        <is>
          <t>Property and Equipment</t>
        </is>
      </c>
      <c r="B8" s="4" t="inlineStr">
        <is>
          <t>5 years</t>
        </is>
      </c>
    </row>
    <row r="9">
      <c r="A9" s="4" t="inlineStr">
        <is>
          <t>Leasehold Improvements [Member] | Minimum [Member]</t>
        </is>
      </c>
    </row>
    <row r="10">
      <c r="A10" s="3" t="inlineStr">
        <is>
          <t>Property, Plant and Equipment [Line Items]</t>
        </is>
      </c>
    </row>
    <row r="11">
      <c r="A11" s="4" t="inlineStr">
        <is>
          <t>Property and Equipment</t>
        </is>
      </c>
      <c r="B11" s="4" t="inlineStr">
        <is>
          <t>15 years</t>
        </is>
      </c>
    </row>
    <row r="12">
      <c r="A12" s="4" t="inlineStr">
        <is>
          <t>Leasehold Improvements [Member] | Maximum [Member]</t>
        </is>
      </c>
    </row>
    <row r="13">
      <c r="A13" s="3" t="inlineStr">
        <is>
          <t>Property, Plant and Equipment [Line Items]</t>
        </is>
      </c>
    </row>
    <row r="14">
      <c r="A14" s="4" t="inlineStr">
        <is>
          <t>Property and Equipment</t>
        </is>
      </c>
      <c r="B14" s="4" t="inlineStr">
        <is>
          <t>40 years</t>
        </is>
      </c>
    </row>
    <row r="15">
      <c r="A15" s="4" t="inlineStr">
        <is>
          <t>Software and Software Development Costs [Member]</t>
        </is>
      </c>
    </row>
    <row r="16">
      <c r="A16" s="3" t="inlineStr">
        <is>
          <t>Property, Plant and Equipment [Line Items]</t>
        </is>
      </c>
    </row>
    <row r="17">
      <c r="A17" s="4" t="inlineStr">
        <is>
          <t>Property and Equipment</t>
        </is>
      </c>
      <c r="B17"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rganization and Summary of Significant Accounting Policies (Details 2) - USD ($)</t>
        </is>
      </c>
      <c r="B1" s="2" t="inlineStr">
        <is>
          <t>12 Months Ended</t>
        </is>
      </c>
    </row>
    <row r="2">
      <c r="B2" s="2" t="inlineStr">
        <is>
          <t>Sep. 30, 2021</t>
        </is>
      </c>
      <c r="C2" s="2" t="inlineStr">
        <is>
          <t>Sep. 30, 2020</t>
        </is>
      </c>
    </row>
    <row r="3">
      <c r="A3" s="3" t="inlineStr">
        <is>
          <t>Organization, Consolidation and Presentation of Financial Statements [Abstract]</t>
        </is>
      </c>
    </row>
    <row r="4">
      <c r="A4" s="4" t="inlineStr">
        <is>
          <t>Deferred revenue at beggining</t>
        </is>
      </c>
      <c r="B4" s="5" t="n">
        <v>3212679</v>
      </c>
      <c r="C4" s="5" t="n">
        <v>4368146</v>
      </c>
    </row>
    <row r="5">
      <c r="A5" s="4" t="inlineStr">
        <is>
          <t>Deferred revenue recognized upon adoption of ASC 606</t>
        </is>
      </c>
      <c r="C5" s="4" t="inlineStr">
        <is>
          <t xml:space="preserve"> </t>
        </is>
      </c>
    </row>
    <row r="6">
      <c r="A6" s="4" t="inlineStr">
        <is>
          <t>Initial franchise fees collected</t>
        </is>
      </c>
      <c r="C6" s="6" t="n">
        <v>82527</v>
      </c>
    </row>
    <row r="7">
      <c r="A7" s="4" t="inlineStr">
        <is>
          <t>Revenue recognized into revenue</t>
        </is>
      </c>
      <c r="B7" s="6" t="n">
        <v>-1257217</v>
      </c>
      <c r="C7" s="6" t="n">
        <v>-1237994</v>
      </c>
    </row>
    <row r="8">
      <c r="A8" s="4" t="inlineStr">
        <is>
          <t>Initial franchise fees collected for franchise renewals and deposits</t>
        </is>
      </c>
      <c r="B8" s="6" t="n">
        <v>14015</v>
      </c>
    </row>
    <row r="9">
      <c r="A9" s="4" t="inlineStr">
        <is>
          <t>Deferred revenue at end</t>
        </is>
      </c>
      <c r="B9" s="6" t="n">
        <v>1969478</v>
      </c>
      <c r="C9" s="6" t="n">
        <v>3212679</v>
      </c>
    </row>
    <row r="10">
      <c r="A10" s="4" t="inlineStr">
        <is>
          <t>Current portion</t>
        </is>
      </c>
      <c r="B10" s="6" t="n">
        <v>-697675</v>
      </c>
    </row>
    <row r="11">
      <c r="A11" s="4" t="inlineStr">
        <is>
          <t>Deferred revenue, net of current portion</t>
        </is>
      </c>
      <c r="B11" s="5" t="n">
        <v>1271803</v>
      </c>
      <c r="C11" s="5" t="n">
        <v>22975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ature of Organization and Summary of Significant Accounting Policies (Details 3)</t>
        </is>
      </c>
      <c r="B1" s="2" t="inlineStr">
        <is>
          <t>Sep. 30, 2021USD ($)</t>
        </is>
      </c>
    </row>
    <row r="2">
      <c r="A2" s="3" t="inlineStr">
        <is>
          <t>Organization, Consolidation and Presentation of Financial Statements [Abstract]</t>
        </is>
      </c>
    </row>
    <row r="3">
      <c r="A3" s="4" t="inlineStr">
        <is>
          <t>Year ended September 30, 2022</t>
        </is>
      </c>
      <c r="B3" s="5" t="n">
        <v>697675</v>
      </c>
    </row>
    <row r="4">
      <c r="A4" s="4" t="inlineStr">
        <is>
          <t>Year ended September 30, 2023</t>
        </is>
      </c>
      <c r="B4" s="6" t="n">
        <v>589126</v>
      </c>
    </row>
    <row r="5">
      <c r="A5" s="4" t="inlineStr">
        <is>
          <t>Year ended September 30, 2024</t>
        </is>
      </c>
      <c r="B5" s="6" t="n">
        <v>355366</v>
      </c>
    </row>
    <row r="6">
      <c r="A6" s="4" t="inlineStr">
        <is>
          <t>Year ended September 30, 2025</t>
        </is>
      </c>
      <c r="B6" s="6" t="n">
        <v>172030</v>
      </c>
    </row>
    <row r="7">
      <c r="A7" s="4" t="inlineStr">
        <is>
          <t>Year ended September 30, 2026 and thereafter</t>
        </is>
      </c>
      <c r="B7" s="6" t="n">
        <v>155281</v>
      </c>
    </row>
    <row r="8">
      <c r="A8" s="4" t="inlineStr">
        <is>
          <t>Total</t>
        </is>
      </c>
      <c r="B8" s="5" t="n">
        <v>19694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rganization and Summary of Significant Accounting Policies (Details 4) - USD ($)</t>
        </is>
      </c>
      <c r="B1" s="2" t="inlineStr">
        <is>
          <t>12 Months Ended</t>
        </is>
      </c>
    </row>
    <row r="2">
      <c r="B2" s="2" t="inlineStr">
        <is>
          <t>Sep. 30, 2021</t>
        </is>
      </c>
      <c r="C2" s="2" t="inlineStr">
        <is>
          <t>Sep. 30, 2020</t>
        </is>
      </c>
    </row>
    <row r="3">
      <c r="A3" s="3" t="inlineStr">
        <is>
          <t>Organization, Consolidation and Presentation of Financial Statements [Abstract]</t>
        </is>
      </c>
    </row>
    <row r="4">
      <c r="A4" s="4" t="inlineStr">
        <is>
          <t>Marketing fund liability (receivable)</t>
        </is>
      </c>
      <c r="B4" s="4" t="inlineStr">
        <is>
          <t xml:space="preserve"> </t>
        </is>
      </c>
      <c r="C4" s="4" t="inlineStr">
        <is>
          <t xml:space="preserve"> </t>
        </is>
      </c>
    </row>
    <row r="5">
      <c r="A5" s="4" t="inlineStr">
        <is>
          <t>Marketing fund billings recognized into income</t>
        </is>
      </c>
      <c r="B5" s="4" t="inlineStr">
        <is>
          <t xml:space="preserve"> </t>
        </is>
      </c>
      <c r="C5" s="6" t="n">
        <v>130496</v>
      </c>
    </row>
    <row r="6">
      <c r="A6" s="4" t="inlineStr">
        <is>
          <t>Marketing funds recognized into expense</t>
        </is>
      </c>
      <c r="B6" s="4" t="inlineStr">
        <is>
          <t xml:space="preserve"> </t>
        </is>
      </c>
      <c r="C6" s="6" t="n">
        <v>-130496</v>
      </c>
    </row>
    <row r="7">
      <c r="A7" s="4" t="inlineStr">
        <is>
          <t>Marketing funds advanced by the Company</t>
        </is>
      </c>
      <c r="B7" s="6" t="n">
        <v>-23886</v>
      </c>
    </row>
    <row r="8">
      <c r="A8" s="4" t="inlineStr">
        <is>
          <t>Marketing fund liability (receivable)</t>
        </is>
      </c>
      <c r="B8" s="5" t="n">
        <v>-23886</v>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Sep. 30, 2020</t>
        </is>
      </c>
    </row>
    <row r="2">
      <c r="A2" s="4" t="inlineStr">
        <is>
          <t>Allowance for doubtful accounts receivable</t>
        </is>
      </c>
      <c r="B2" s="5" t="n">
        <v>873000</v>
      </c>
      <c r="C2" s="5" t="n">
        <v>942000</v>
      </c>
    </row>
    <row r="3">
      <c r="A3" s="4" t="inlineStr">
        <is>
          <t>Allowance for doubtful notes receivable</t>
        </is>
      </c>
      <c r="B3" s="6" t="n">
        <v>91000</v>
      </c>
      <c r="C3" s="6" t="n">
        <v>91000</v>
      </c>
    </row>
    <row r="4">
      <c r="A4" s="4" t="inlineStr">
        <is>
          <t>Accumulated depreciation</t>
        </is>
      </c>
      <c r="B4" s="5" t="n">
        <v>556000</v>
      </c>
      <c r="C4" s="5" t="n">
        <v>416000</v>
      </c>
    </row>
    <row r="5">
      <c r="A5" s="4" t="inlineStr">
        <is>
          <t>Preferred stock, par value (in dollars per share)</t>
        </is>
      </c>
      <c r="B5" s="7" t="n">
        <v>0.0001</v>
      </c>
      <c r="C5" s="7" t="n">
        <v>0.0001</v>
      </c>
    </row>
    <row r="6">
      <c r="A6" s="4" t="inlineStr">
        <is>
          <t>Preferred stock, authorized</t>
        </is>
      </c>
      <c r="B6" s="6" t="n">
        <v>10000000</v>
      </c>
      <c r="C6" s="6" t="n">
        <v>10000000</v>
      </c>
    </row>
    <row r="7">
      <c r="A7" s="4" t="inlineStr">
        <is>
          <t>Preferred stock, issued</t>
        </is>
      </c>
      <c r="B7" s="6" t="n">
        <v>0</v>
      </c>
      <c r="C7" s="6" t="n">
        <v>0</v>
      </c>
    </row>
    <row r="8">
      <c r="A8" s="4" t="inlineStr">
        <is>
          <t>Preferred stock, outstanding</t>
        </is>
      </c>
      <c r="B8" s="6" t="n">
        <v>0</v>
      </c>
      <c r="C8" s="6" t="n">
        <v>0</v>
      </c>
    </row>
    <row r="9">
      <c r="A9" s="4" t="inlineStr">
        <is>
          <t>Common stock, par value (in dollars per share)</t>
        </is>
      </c>
      <c r="B9" s="7" t="n">
        <v>0.0001</v>
      </c>
      <c r="C9" s="7" t="n">
        <v>0.0001</v>
      </c>
    </row>
    <row r="10">
      <c r="A10" s="4" t="inlineStr">
        <is>
          <t>Common stock, authorized</t>
        </is>
      </c>
      <c r="B10" s="6" t="n">
        <v>50000000</v>
      </c>
      <c r="C10" s="6" t="n">
        <v>50000000</v>
      </c>
    </row>
    <row r="11">
      <c r="A11" s="4" t="inlineStr">
        <is>
          <t>Common stock, issued</t>
        </is>
      </c>
      <c r="B11" s="6" t="n">
        <v>13540938</v>
      </c>
      <c r="C11" s="6" t="n">
        <v>13363410</v>
      </c>
    </row>
    <row r="12">
      <c r="A12" s="4" t="inlineStr">
        <is>
          <t>Common stock, outstanding</t>
        </is>
      </c>
      <c r="B12" s="6" t="n">
        <v>13525838</v>
      </c>
      <c r="C12" s="6" t="n">
        <v>13298310</v>
      </c>
    </row>
    <row r="13">
      <c r="A13" s="4" t="inlineStr">
        <is>
          <t>Treasury Stock [Member]</t>
        </is>
      </c>
    </row>
    <row r="14">
      <c r="A14" s="4" t="inlineStr">
        <is>
          <t>Treasury stock, shares</t>
        </is>
      </c>
      <c r="B14" s="6" t="n">
        <v>15100</v>
      </c>
      <c r="C14" s="6" t="n">
        <v>65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rganization and Summary of Significant Accounting Policies (Details 5) - USD ($)</t>
        </is>
      </c>
      <c r="B1" s="2" t="inlineStr">
        <is>
          <t>12 Months Ended</t>
        </is>
      </c>
    </row>
    <row r="2">
      <c r="B2" s="2" t="inlineStr">
        <is>
          <t>Sep. 30, 2021</t>
        </is>
      </c>
      <c r="C2" s="2" t="inlineStr">
        <is>
          <t>Sep. 30, 2020</t>
        </is>
      </c>
    </row>
    <row r="3">
      <c r="A3" s="3" t="inlineStr">
        <is>
          <t>Organization, Consolidation and Presentation of Financial Statements [Abstract]</t>
        </is>
      </c>
    </row>
    <row r="4">
      <c r="A4" s="4" t="inlineStr">
        <is>
          <t>Commission expense at beginning</t>
        </is>
      </c>
      <c r="B4" s="5" t="n">
        <v>724878</v>
      </c>
      <c r="C4" s="5" t="n">
        <v>1008191</v>
      </c>
    </row>
    <row r="5">
      <c r="A5" s="4" t="inlineStr">
        <is>
          <t>Commissions paid</t>
        </is>
      </c>
      <c r="B5" s="4" t="inlineStr">
        <is>
          <t xml:space="preserve"> </t>
        </is>
      </c>
      <c r="C5" s="6" t="n">
        <v>5421</v>
      </c>
    </row>
    <row r="6">
      <c r="A6" s="4" t="inlineStr">
        <is>
          <t>Commissions recognized into expense</t>
        </is>
      </c>
      <c r="B6" s="6" t="n">
        <v>-298389</v>
      </c>
      <c r="C6" s="6" t="n">
        <v>-288734</v>
      </c>
    </row>
    <row r="7">
      <c r="A7" s="4" t="inlineStr">
        <is>
          <t>Commissions expense at end</t>
        </is>
      </c>
      <c r="B7" s="6" t="n">
        <v>426489</v>
      </c>
      <c r="C7" s="6" t="n">
        <v>724878</v>
      </c>
    </row>
    <row r="8">
      <c r="A8" s="4" t="inlineStr">
        <is>
          <t>Current portion</t>
        </is>
      </c>
      <c r="B8" s="6" t="n">
        <v>-162817</v>
      </c>
    </row>
    <row r="9">
      <c r="A9" s="4" t="inlineStr">
        <is>
          <t>Prepaid commission expense, net of current portion</t>
        </is>
      </c>
      <c r="B9" s="5" t="n">
        <v>263672</v>
      </c>
      <c r="C9" s="5" t="n">
        <v>5127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rganization and Summary of Significant Accounting Policies (Details Narrative) - USD ($)</t>
        </is>
      </c>
      <c r="B1" s="2" t="inlineStr">
        <is>
          <t>12 Months Ended</t>
        </is>
      </c>
    </row>
    <row r="2">
      <c r="B2" s="2" t="inlineStr">
        <is>
          <t>Sep. 30, 2021</t>
        </is>
      </c>
      <c r="C2" s="2" t="inlineStr">
        <is>
          <t>Sep. 30, 2020</t>
        </is>
      </c>
      <c r="D2" s="2" t="inlineStr">
        <is>
          <t>Jul. 20, 2021</t>
        </is>
      </c>
    </row>
    <row r="3">
      <c r="A3" s="3" t="inlineStr">
        <is>
          <t>Consolidation, Less than Wholly Owned Subsidiary, Parent Ownership Interest, Effects of Changes, Net [Line Items]</t>
        </is>
      </c>
    </row>
    <row r="4">
      <c r="A4" s="4" t="inlineStr">
        <is>
          <t>Cash amount insured by FDIC</t>
        </is>
      </c>
      <c r="B4" s="5" t="n">
        <v>250000</v>
      </c>
    </row>
    <row r="5">
      <c r="A5" s="4" t="inlineStr">
        <is>
          <t>Allowance for doubtful accounts</t>
        </is>
      </c>
      <c r="B5" s="6" t="n">
        <v>873000</v>
      </c>
      <c r="C5" s="5" t="n">
        <v>942000</v>
      </c>
    </row>
    <row r="6">
      <c r="A6" s="4" t="inlineStr">
        <is>
          <t>Allowance receivable</t>
        </is>
      </c>
      <c r="B6" s="6" t="n">
        <v>91000</v>
      </c>
      <c r="C6" s="6" t="n">
        <v>91000</v>
      </c>
    </row>
    <row r="7">
      <c r="A7" s="4" t="inlineStr">
        <is>
          <t>Intellectual property acquired</t>
        </is>
      </c>
      <c r="B7" s="5" t="n">
        <v>18000</v>
      </c>
      <c r="C7" s="4" t="inlineStr">
        <is>
          <t xml:space="preserve"> </t>
        </is>
      </c>
    </row>
    <row r="8">
      <c r="A8" s="4" t="inlineStr">
        <is>
          <t>Intangible assets useful life</t>
        </is>
      </c>
      <c r="B8" s="4" t="inlineStr">
        <is>
          <t>5 years</t>
        </is>
      </c>
    </row>
    <row r="9">
      <c r="A9" s="4" t="inlineStr">
        <is>
          <t>Amortization expense</t>
        </is>
      </c>
      <c r="B9" s="5" t="n">
        <v>5600</v>
      </c>
    </row>
    <row r="10">
      <c r="A10" s="4" t="inlineStr">
        <is>
          <t>Intangible assets</t>
        </is>
      </c>
      <c r="B10" s="6" t="n">
        <v>162400</v>
      </c>
      <c r="C10" s="4" t="inlineStr">
        <is>
          <t xml:space="preserve"> </t>
        </is>
      </c>
    </row>
    <row r="11">
      <c r="A11" s="4" t="inlineStr">
        <is>
          <t>Amortization expense 2025</t>
        </is>
      </c>
      <c r="B11" s="6" t="n">
        <v>33600</v>
      </c>
    </row>
    <row r="12">
      <c r="A12" s="4" t="inlineStr">
        <is>
          <t>Amortization expense 2026</t>
        </is>
      </c>
      <c r="B12" s="6" t="n">
        <v>28000</v>
      </c>
    </row>
    <row r="13">
      <c r="A13" s="4" t="inlineStr">
        <is>
          <t>General marketing costs</t>
        </is>
      </c>
      <c r="B13" s="5" t="n">
        <v>46000</v>
      </c>
      <c r="C13" s="5" t="n">
        <v>81000</v>
      </c>
    </row>
    <row r="14">
      <c r="A14" s="4" t="inlineStr">
        <is>
          <t>Loss per share</t>
        </is>
      </c>
      <c r="B14" s="5" t="n">
        <v>1795562</v>
      </c>
      <c r="C14" s="5" t="n">
        <v>1795562</v>
      </c>
    </row>
    <row r="15">
      <c r="A15" s="4" t="inlineStr">
        <is>
          <t>Intellectual Property [Member]</t>
        </is>
      </c>
    </row>
    <row r="16">
      <c r="A16" s="3" t="inlineStr">
        <is>
          <t>Consolidation, Less than Wholly Owned Subsidiary, Parent Ownership Interest, Effects of Changes, Net [Line Items]</t>
        </is>
      </c>
    </row>
    <row r="17">
      <c r="A17" s="4" t="inlineStr">
        <is>
          <t>Intellectual property acquired</t>
        </is>
      </c>
      <c r="B17" s="5" t="n">
        <v>168000</v>
      </c>
    </row>
    <row r="18">
      <c r="A18" s="4" t="inlineStr">
        <is>
          <t>B F K Franchise Co L L C [Member] | Franchise Agreements [Member]</t>
        </is>
      </c>
    </row>
    <row r="19">
      <c r="A19" s="3" t="inlineStr">
        <is>
          <t>Consolidation, Less than Wholly Owned Subsidiary, Parent Ownership Interest, Effects of Changes, Net [Line Items]</t>
        </is>
      </c>
    </row>
    <row r="20">
      <c r="A20" s="4" t="inlineStr">
        <is>
          <t>Percentage of gross revenues collected for marketing fund</t>
        </is>
      </c>
      <c r="B20" s="4" t="inlineStr">
        <is>
          <t>2.00%</t>
        </is>
      </c>
    </row>
    <row r="21">
      <c r="A21" s="4" t="inlineStr">
        <is>
          <t>Bricks 4 Schoolz [Member]</t>
        </is>
      </c>
    </row>
    <row r="22">
      <c r="A22" s="3" t="inlineStr">
        <is>
          <t>Consolidation, Less than Wholly Owned Subsidiary, Parent Ownership Interest, Effects of Changes, Net [Line Items]</t>
        </is>
      </c>
    </row>
    <row r="23">
      <c r="A23" s="4" t="inlineStr">
        <is>
          <t>Non-controlling interest</t>
        </is>
      </c>
      <c r="D23" s="4" t="inlineStr">
        <is>
          <t>49.00%</t>
        </is>
      </c>
    </row>
    <row r="24">
      <c r="A24" s="4" t="inlineStr">
        <is>
          <t>Percentage of non-controlling interest acquired</t>
        </is>
      </c>
      <c r="D24" s="4" t="inlineStr">
        <is>
          <t>51.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Sep. 30, 2021</t>
        </is>
      </c>
      <c r="C2" s="2" t="inlineStr">
        <is>
          <t>Sep. 30, 2020</t>
        </is>
      </c>
    </row>
    <row r="3">
      <c r="A3" s="3" t="inlineStr">
        <is>
          <t>Organization, Consolidation and Presentation of Financial Statements [Abstract]</t>
        </is>
      </c>
    </row>
    <row r="4">
      <c r="A4" s="4" t="inlineStr">
        <is>
          <t>Net loss</t>
        </is>
      </c>
      <c r="B4" s="5" t="n">
        <v>324902</v>
      </c>
    </row>
    <row r="5">
      <c r="A5" s="4" t="inlineStr">
        <is>
          <t>Cash provided by operating activities</t>
        </is>
      </c>
      <c r="B5" s="6" t="n">
        <v>75136</v>
      </c>
      <c r="C5" s="5" t="n">
        <v>306220</v>
      </c>
    </row>
    <row r="6">
      <c r="A6" s="4" t="inlineStr">
        <is>
          <t>Net cash provided by investing activities</t>
        </is>
      </c>
      <c r="B6" s="6" t="n">
        <v>-17843</v>
      </c>
      <c r="C6" s="6" t="n">
        <v>94072</v>
      </c>
    </row>
    <row r="7">
      <c r="A7" s="4" t="inlineStr">
        <is>
          <t>Net cash provided by financing activities</t>
        </is>
      </c>
      <c r="B7" s="5" t="n">
        <v>0</v>
      </c>
      <c r="C7" s="5" t="n">
        <v>1199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Feb. 05, 2020</t>
        </is>
      </c>
      <c r="C1" s="2" t="inlineStr">
        <is>
          <t>Sep. 30, 2021</t>
        </is>
      </c>
      <c r="D1" s="2" t="inlineStr">
        <is>
          <t>Sep. 30, 2020</t>
        </is>
      </c>
    </row>
    <row r="2">
      <c r="A2" s="3" t="inlineStr">
        <is>
          <t>Related Party Transaction [Line Items]</t>
        </is>
      </c>
    </row>
    <row r="3">
      <c r="A3" s="4" t="inlineStr">
        <is>
          <t>Revenue</t>
        </is>
      </c>
      <c r="C3" s="5" t="n">
        <v>2195194</v>
      </c>
      <c r="D3" s="5" t="n">
        <v>3038440</v>
      </c>
    </row>
    <row r="4">
      <c r="A4" s="4" t="inlineStr">
        <is>
          <t>Accounts receivable</t>
        </is>
      </c>
      <c r="C4" s="6" t="n">
        <v>103704</v>
      </c>
      <c r="D4" s="6" t="n">
        <v>269211</v>
      </c>
    </row>
    <row r="5">
      <c r="A5" s="4" t="inlineStr">
        <is>
          <t>Allowance for doubtful accounts receivable</t>
        </is>
      </c>
      <c r="C5" s="6" t="n">
        <v>873000</v>
      </c>
      <c r="D5" s="6" t="n">
        <v>942000</v>
      </c>
    </row>
    <row r="6">
      <c r="A6" s="4" t="inlineStr">
        <is>
          <t>Deferred revenue</t>
        </is>
      </c>
      <c r="C6" s="6" t="n">
        <v>697675</v>
      </c>
      <c r="D6" s="6" t="n">
        <v>915103</v>
      </c>
    </row>
    <row r="7">
      <c r="A7" s="4" t="inlineStr">
        <is>
          <t>Website cost</t>
        </is>
      </c>
      <c r="C7" s="6" t="n">
        <v>5000</v>
      </c>
    </row>
    <row r="8">
      <c r="A8" s="4" t="inlineStr">
        <is>
          <t>Settlement Agreement [Member]</t>
        </is>
      </c>
    </row>
    <row r="9">
      <c r="A9" s="3" t="inlineStr">
        <is>
          <t>Related Party Transaction [Line Items]</t>
        </is>
      </c>
    </row>
    <row r="10">
      <c r="A10" s="4" t="inlineStr">
        <is>
          <t>Forgave of back royalty fees</t>
        </is>
      </c>
      <c r="B10" s="5" t="n">
        <v>18825</v>
      </c>
    </row>
    <row r="11">
      <c r="A11" s="4" t="inlineStr">
        <is>
          <t>Franchise [Member]</t>
        </is>
      </c>
    </row>
    <row r="12">
      <c r="A12" s="3" t="inlineStr">
        <is>
          <t>Related Party Transaction [Line Items]</t>
        </is>
      </c>
    </row>
    <row r="13">
      <c r="A13" s="4" t="inlineStr">
        <is>
          <t>Revenue</t>
        </is>
      </c>
      <c r="C13" s="6" t="n">
        <v>7650</v>
      </c>
      <c r="D13" s="6" t="n">
        <v>8581</v>
      </c>
    </row>
    <row r="14">
      <c r="A14" s="4" t="inlineStr">
        <is>
          <t>Accounts receivable</t>
        </is>
      </c>
      <c r="C14" s="6" t="n">
        <v>1897</v>
      </c>
      <c r="D14" s="6" t="n">
        <v>11894</v>
      </c>
    </row>
    <row r="15">
      <c r="A15" s="4" t="inlineStr">
        <is>
          <t>Allowance for doubtful accounts receivable</t>
        </is>
      </c>
      <c r="C15" s="6" t="n">
        <v>1334</v>
      </c>
      <c r="D15" s="6" t="n">
        <v>11113</v>
      </c>
    </row>
    <row r="16">
      <c r="A16" s="4" t="inlineStr">
        <is>
          <t>Accounts receivable net</t>
        </is>
      </c>
      <c r="C16" s="6" t="n">
        <v>563</v>
      </c>
      <c r="D16" s="6" t="n">
        <v>781</v>
      </c>
    </row>
    <row r="17">
      <c r="A17" s="4" t="inlineStr">
        <is>
          <t>Deferred revenue</t>
        </is>
      </c>
      <c r="C17" s="6" t="n">
        <v>0</v>
      </c>
      <c r="D17" s="6" t="n">
        <v>0</v>
      </c>
    </row>
    <row r="18">
      <c r="A18" s="4" t="inlineStr">
        <is>
          <t>Franchise [Member] | Royalty Revenues [Member]</t>
        </is>
      </c>
    </row>
    <row r="19">
      <c r="A19" s="3" t="inlineStr">
        <is>
          <t>Related Party Transaction [Line Items]</t>
        </is>
      </c>
    </row>
    <row r="20">
      <c r="A20" s="4" t="inlineStr">
        <is>
          <t>Revenue</t>
        </is>
      </c>
      <c r="C20" s="6" t="n">
        <v>6750</v>
      </c>
      <c r="D20" s="6" t="n">
        <v>16650</v>
      </c>
    </row>
    <row r="21">
      <c r="A21" s="4" t="inlineStr">
        <is>
          <t>Franchise [Member] | Technology Revenues [Member]</t>
        </is>
      </c>
    </row>
    <row r="22">
      <c r="A22" s="3" t="inlineStr">
        <is>
          <t>Related Party Transaction [Line Items]</t>
        </is>
      </c>
    </row>
    <row r="23">
      <c r="A23" s="4" t="inlineStr">
        <is>
          <t>Revenue</t>
        </is>
      </c>
      <c r="C23" s="6" t="n">
        <v>900</v>
      </c>
      <c r="D23" s="6" t="n">
        <v>900</v>
      </c>
    </row>
    <row r="24">
      <c r="A24" s="4" t="inlineStr">
        <is>
          <t>Franchise [Member] | Marketing Revenue [Member]</t>
        </is>
      </c>
    </row>
    <row r="25">
      <c r="A25" s="3" t="inlineStr">
        <is>
          <t>Related Party Transaction [Line Items]</t>
        </is>
      </c>
    </row>
    <row r="26">
      <c r="A26" s="4" t="inlineStr">
        <is>
          <t>Revenue</t>
        </is>
      </c>
      <c r="C26" s="6" t="n">
        <v>0</v>
      </c>
      <c r="D26" s="6" t="n">
        <v>829</v>
      </c>
    </row>
    <row r="27">
      <c r="A27" s="4" t="inlineStr">
        <is>
          <t>U A E Franchise [Member]</t>
        </is>
      </c>
    </row>
    <row r="28">
      <c r="A28" s="3" t="inlineStr">
        <is>
          <t>Related Party Transaction [Line Items]</t>
        </is>
      </c>
    </row>
    <row r="29">
      <c r="A29" s="4" t="inlineStr">
        <is>
          <t>Accounts receivable</t>
        </is>
      </c>
      <c r="C29" s="6" t="n">
        <v>10613</v>
      </c>
    </row>
    <row r="30">
      <c r="A30" s="4" t="inlineStr">
        <is>
          <t>Allowance for doubtful accounts receivable</t>
        </is>
      </c>
      <c r="C30" s="6" t="n">
        <v>10613</v>
      </c>
      <c r="D30" s="6" t="n">
        <v>8925</v>
      </c>
    </row>
    <row r="31">
      <c r="A31" s="4" t="inlineStr">
        <is>
          <t>Accounts receivable net</t>
        </is>
      </c>
      <c r="C31" s="6" t="n">
        <v>0</v>
      </c>
      <c r="D31" s="5" t="n">
        <v>1688</v>
      </c>
    </row>
    <row r="32">
      <c r="A32" s="4" t="inlineStr">
        <is>
          <t>Accounts increased</t>
        </is>
      </c>
      <c r="C32" s="6" t="n">
        <v>1688</v>
      </c>
    </row>
    <row r="33">
      <c r="A33" s="4" t="inlineStr">
        <is>
          <t>Solicitors [Member]</t>
        </is>
      </c>
    </row>
    <row r="34">
      <c r="A34" s="3" t="inlineStr">
        <is>
          <t>Related Party Transaction [Line Items]</t>
        </is>
      </c>
    </row>
    <row r="35">
      <c r="A35" s="4" t="inlineStr">
        <is>
          <t>Payment for settlement</t>
        </is>
      </c>
      <c r="B35" s="5" t="n">
        <v>10000</v>
      </c>
    </row>
    <row r="36">
      <c r="A36" s="4" t="inlineStr">
        <is>
          <t>Mitchell [Member]</t>
        </is>
      </c>
    </row>
    <row r="37">
      <c r="A37" s="3" t="inlineStr">
        <is>
          <t>Related Party Transaction [Line Items]</t>
        </is>
      </c>
    </row>
    <row r="38">
      <c r="A38" s="4" t="inlineStr">
        <is>
          <t>Severance package</t>
        </is>
      </c>
      <c r="C38" s="5" t="n">
        <v>50000</v>
      </c>
    </row>
    <row r="39">
      <c r="A39" s="4" t="inlineStr">
        <is>
          <t>Shares cancelled</t>
        </is>
      </c>
      <c r="C39" s="6" t="n">
        <v>279406</v>
      </c>
    </row>
    <row r="40">
      <c r="A40" s="4" t="inlineStr">
        <is>
          <t>Mr Rego [Member]</t>
        </is>
      </c>
    </row>
    <row r="41">
      <c r="A41" s="3" t="inlineStr">
        <is>
          <t>Related Party Transaction [Line Items]</t>
        </is>
      </c>
    </row>
    <row r="42">
      <c r="A42" s="4" t="inlineStr">
        <is>
          <t>Development fee</t>
        </is>
      </c>
      <c r="C42" s="5" t="n">
        <v>12900</v>
      </c>
    </row>
    <row r="43">
      <c r="A43" s="4" t="inlineStr">
        <is>
          <t>Services fees</t>
        </is>
      </c>
      <c r="C43" s="6" t="n">
        <v>12900</v>
      </c>
    </row>
    <row r="44">
      <c r="A44" s="4" t="inlineStr">
        <is>
          <t>Mr Rego [Member] | Franchise [Member]</t>
        </is>
      </c>
    </row>
    <row r="45">
      <c r="A45" s="3" t="inlineStr">
        <is>
          <t>Related Party Transaction [Line Items]</t>
        </is>
      </c>
    </row>
    <row r="46">
      <c r="A46" s="4" t="inlineStr">
        <is>
          <t>Accounts increased</t>
        </is>
      </c>
      <c r="C46" s="5" t="n">
        <v>218</v>
      </c>
    </row>
    <row r="47">
      <c r="A47" s="4" t="inlineStr">
        <is>
          <t>Joy Ann Kenny Charlton [Member]</t>
        </is>
      </c>
    </row>
    <row r="48">
      <c r="A48" s="3" t="inlineStr">
        <is>
          <t>Related Party Transaction [Line Items]</t>
        </is>
      </c>
    </row>
    <row r="49">
      <c r="A49" s="4" t="inlineStr">
        <is>
          <t>Number of shares issued</t>
        </is>
      </c>
      <c r="C49" s="6" t="n">
        <v>2724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Details) - USD ($)</t>
        </is>
      </c>
      <c r="B1" s="2" t="inlineStr">
        <is>
          <t>Sep. 30, 2021</t>
        </is>
      </c>
      <c r="C1" s="2" t="inlineStr">
        <is>
          <t>Sep. 30, 2020</t>
        </is>
      </c>
    </row>
    <row r="2">
      <c r="A2" s="3" t="inlineStr">
        <is>
          <t>Property, Plant and Equipment [Line Items]</t>
        </is>
      </c>
    </row>
    <row r="3">
      <c r="A3" s="4" t="inlineStr">
        <is>
          <t>Total Depreciable Property and Equipment</t>
        </is>
      </c>
      <c r="B3" s="5" t="n">
        <v>581586</v>
      </c>
      <c r="C3" s="5" t="n">
        <v>578431</v>
      </c>
    </row>
    <row r="4">
      <c r="A4" s="4" t="inlineStr">
        <is>
          <t>Accumulated Depreciation</t>
        </is>
      </c>
      <c r="B4" s="6" t="n">
        <v>-555756</v>
      </c>
      <c r="C4" s="6" t="n">
        <v>-446813</v>
      </c>
    </row>
    <row r="5">
      <c r="A5" s="4" t="inlineStr">
        <is>
          <t>Total Net Property and Equipment</t>
        </is>
      </c>
      <c r="B5" s="6" t="n">
        <v>25830</v>
      </c>
      <c r="C5" s="6" t="n">
        <v>131618</v>
      </c>
    </row>
    <row r="6">
      <c r="A6" s="4" t="inlineStr">
        <is>
          <t>Equipment [Member]</t>
        </is>
      </c>
    </row>
    <row r="7">
      <c r="A7" s="3" t="inlineStr">
        <is>
          <t>Property, Plant and Equipment [Line Items]</t>
        </is>
      </c>
    </row>
    <row r="8">
      <c r="A8" s="4" t="inlineStr">
        <is>
          <t>Total Depreciable Property and Equipment</t>
        </is>
      </c>
      <c r="B8" s="6" t="n">
        <v>79260</v>
      </c>
      <c r="C8" s="6" t="n">
        <v>76434</v>
      </c>
    </row>
    <row r="9">
      <c r="A9" s="4" t="inlineStr">
        <is>
          <t>Furniture and Fixtures [Member]</t>
        </is>
      </c>
    </row>
    <row r="10">
      <c r="A10" s="3" t="inlineStr">
        <is>
          <t>Property, Plant and Equipment [Line Items]</t>
        </is>
      </c>
    </row>
    <row r="11">
      <c r="A11" s="4" t="inlineStr">
        <is>
          <t>Total Depreciable Property and Equipment</t>
        </is>
      </c>
      <c r="B11" s="6" t="n">
        <v>83427</v>
      </c>
      <c r="C11" s="6" t="n">
        <v>83427</v>
      </c>
    </row>
    <row r="12">
      <c r="A12" s="4" t="inlineStr">
        <is>
          <t>Software and Software Development Costs [Member]</t>
        </is>
      </c>
    </row>
    <row r="13">
      <c r="A13" s="3" t="inlineStr">
        <is>
          <t>Property, Plant and Equipment [Line Items]</t>
        </is>
      </c>
    </row>
    <row r="14">
      <c r="A14" s="4" t="inlineStr">
        <is>
          <t>Total Depreciable Property and Equipment</t>
        </is>
      </c>
      <c r="B14" s="5" t="n">
        <v>418899</v>
      </c>
      <c r="C14" s="5" t="n">
        <v>4185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 expense</t>
        </is>
      </c>
      <c r="B4" s="5" t="n">
        <v>109000</v>
      </c>
      <c r="C4" s="5" t="n">
        <v>11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Acquisition of Intangible Asset (Details Narrative) - USD ($)</t>
        </is>
      </c>
      <c r="B1" s="2" t="inlineStr">
        <is>
          <t>1 Months Ended</t>
        </is>
      </c>
      <c r="C1" s="2" t="inlineStr">
        <is>
          <t>12 Months Ended</t>
        </is>
      </c>
    </row>
    <row r="2">
      <c r="B2" s="2" t="inlineStr">
        <is>
          <t>Jul. 21, 2021</t>
        </is>
      </c>
      <c r="C2" s="2" t="inlineStr">
        <is>
          <t>Sep. 30, 2021</t>
        </is>
      </c>
      <c r="D2" s="2" t="inlineStr">
        <is>
          <t>Sep. 30, 2020</t>
        </is>
      </c>
      <c r="E2" s="2" t="inlineStr">
        <is>
          <t>Jul. 20, 2021</t>
        </is>
      </c>
    </row>
    <row r="3">
      <c r="A3" s="4" t="inlineStr">
        <is>
          <t>Payments to Acquire Intangible Assets</t>
        </is>
      </c>
      <c r="C3" s="5" t="n">
        <v>18000</v>
      </c>
      <c r="D3" s="4" t="inlineStr">
        <is>
          <t xml:space="preserve"> </t>
        </is>
      </c>
    </row>
    <row r="4">
      <c r="A4" s="4" t="inlineStr">
        <is>
          <t>Intellectual Property [Member]</t>
        </is>
      </c>
    </row>
    <row r="5">
      <c r="A5" s="4" t="inlineStr">
        <is>
          <t>Payments to Acquire Intangible Assets</t>
        </is>
      </c>
      <c r="C5" s="5" t="n">
        <v>168000</v>
      </c>
    </row>
    <row r="6">
      <c r="A6" s="4" t="inlineStr">
        <is>
          <t>Bricks 4 Schoolz [Member]</t>
        </is>
      </c>
    </row>
    <row r="7">
      <c r="A7" s="4" t="inlineStr">
        <is>
          <t>Non-controlling interest</t>
        </is>
      </c>
      <c r="E7" s="4" t="inlineStr">
        <is>
          <t>49.00%</t>
        </is>
      </c>
    </row>
    <row r="8">
      <c r="A8" s="4" t="inlineStr">
        <is>
          <t>Percentage of noncontrolling interest acquired</t>
        </is>
      </c>
      <c r="E8" s="4" t="inlineStr">
        <is>
          <t>51.00%</t>
        </is>
      </c>
    </row>
    <row r="9">
      <c r="A9" s="4" t="inlineStr">
        <is>
          <t>Number of shares issued</t>
        </is>
      </c>
      <c r="B9" s="6" t="n">
        <v>300000</v>
      </c>
    </row>
    <row r="10">
      <c r="A10" s="4" t="inlineStr">
        <is>
          <t>Value of stock issued</t>
        </is>
      </c>
      <c r="B10" s="5" t="n">
        <v>60000</v>
      </c>
    </row>
    <row r="11">
      <c r="A11" s="4" t="inlineStr">
        <is>
          <t>Value of shares issued</t>
        </is>
      </c>
      <c r="B11" s="5" t="n">
        <v>108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s and Other Receivables (Details Narrative) - USD ($)</t>
        </is>
      </c>
      <c r="B1" s="2" t="inlineStr">
        <is>
          <t>Sep. 30, 2021</t>
        </is>
      </c>
      <c r="C1" s="2" t="inlineStr">
        <is>
          <t>Sep. 30, 2020</t>
        </is>
      </c>
    </row>
    <row r="2">
      <c r="A2" s="3" t="inlineStr">
        <is>
          <t>Receivables [Abstract]</t>
        </is>
      </c>
    </row>
    <row r="3">
      <c r="A3" s="4" t="inlineStr">
        <is>
          <t>Other receivables</t>
        </is>
      </c>
      <c r="B3" s="5" t="n">
        <v>97000</v>
      </c>
      <c r="C3" s="5" t="n">
        <v>100000</v>
      </c>
    </row>
    <row r="4">
      <c r="A4" s="4" t="inlineStr">
        <is>
          <t>Allowance on notes receivable</t>
        </is>
      </c>
      <c r="B4" s="6" t="n">
        <v>91000</v>
      </c>
      <c r="C4" s="6" t="n">
        <v>91000</v>
      </c>
    </row>
    <row r="5">
      <c r="A5" s="4" t="inlineStr">
        <is>
          <t>Notes receivable</t>
        </is>
      </c>
      <c r="B5" s="5" t="n">
        <v>6000</v>
      </c>
      <c r="C5" s="5" t="n">
        <v>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1</t>
        </is>
      </c>
      <c r="C1" s="2" t="inlineStr">
        <is>
          <t>Sep. 30, 2020</t>
        </is>
      </c>
    </row>
    <row r="2">
      <c r="A2" s="3" t="inlineStr">
        <is>
          <t>Payables and Accruals [Abstract]</t>
        </is>
      </c>
    </row>
    <row r="3">
      <c r="A3" s="4" t="inlineStr">
        <is>
          <t>Accrued board compensation</t>
        </is>
      </c>
      <c r="B3" s="4" t="inlineStr">
        <is>
          <t xml:space="preserve"> </t>
        </is>
      </c>
      <c r="C3" s="5" t="n">
        <v>5000</v>
      </c>
    </row>
    <row r="4">
      <c r="A4" s="4" t="inlineStr">
        <is>
          <t>Accrued compensation and payroll taxes</t>
        </is>
      </c>
      <c r="B4" s="6" t="n">
        <v>3269</v>
      </c>
      <c r="C4" s="6" t="n">
        <v>3743</v>
      </c>
    </row>
    <row r="5">
      <c r="A5" s="4" t="inlineStr">
        <is>
          <t>Accrued settlement agreements</t>
        </is>
      </c>
      <c r="B5" s="6" t="n">
        <v>224000</v>
      </c>
      <c r="C5" s="4" t="inlineStr">
        <is>
          <t xml:space="preserve"> </t>
        </is>
      </c>
    </row>
    <row r="6">
      <c r="A6" s="4" t="inlineStr">
        <is>
          <t>Other accrued liabilities</t>
        </is>
      </c>
      <c r="B6" s="6" t="n">
        <v>19478</v>
      </c>
      <c r="C6" s="4" t="inlineStr">
        <is>
          <t xml:space="preserve"> </t>
        </is>
      </c>
    </row>
    <row r="7">
      <c r="A7" s="4" t="inlineStr">
        <is>
          <t xml:space="preserve"> Accrued Liabilities</t>
        </is>
      </c>
      <c r="B7" s="5" t="n">
        <v>246747</v>
      </c>
      <c r="C7" s="5" t="n">
        <v>87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25" customWidth="1" min="3" max="3"/>
    <col width="26" customWidth="1" min="4" max="4"/>
  </cols>
  <sheetData>
    <row r="1">
      <c r="A1" s="1" t="inlineStr">
        <is>
          <t>Stockholders' Equity (Deficit) (Details) - $ / shares</t>
        </is>
      </c>
      <c r="B1" s="2" t="inlineStr">
        <is>
          <t>12 Months Ended</t>
        </is>
      </c>
    </row>
    <row r="2">
      <c r="B2" s="2" t="inlineStr">
        <is>
          <t>Sep. 30, 2021</t>
        </is>
      </c>
      <c r="C2" s="2" t="inlineStr">
        <is>
          <t>Sep. 30, 2020</t>
        </is>
      </c>
      <c r="D2" s="2" t="inlineStr">
        <is>
          <t>Sep. 30, 2019</t>
        </is>
      </c>
    </row>
    <row r="3">
      <c r="A3" s="3" t="inlineStr">
        <is>
          <t>Equity [Abstract]</t>
        </is>
      </c>
    </row>
    <row r="4">
      <c r="A4" s="4" t="inlineStr">
        <is>
          <t>Number of Options vested and exercisable at Beginning of period</t>
        </is>
      </c>
      <c r="B4" s="6" t="n">
        <v>2177571</v>
      </c>
      <c r="C4" s="6" t="n">
        <v>2177571</v>
      </c>
    </row>
    <row r="5">
      <c r="A5" s="4" t="inlineStr">
        <is>
          <t>Weighted Average Exercise Price vested and Exercisable at Beginning of period</t>
        </is>
      </c>
      <c r="B5" s="8" t="n">
        <v>0.27</v>
      </c>
      <c r="C5" s="8" t="n">
        <v>0.26</v>
      </c>
    </row>
    <row r="6">
      <c r="A6" s="4" t="inlineStr">
        <is>
          <t>Weighted Average Remaining Life (years) Vested and Exercisable</t>
        </is>
      </c>
      <c r="B6" s="4" t="inlineStr">
        <is>
          <t>10 months 20 days</t>
        </is>
      </c>
      <c r="C6" s="4" t="inlineStr">
        <is>
          <t>1 year 10 months 20 days</t>
        </is>
      </c>
      <c r="D6" s="4" t="inlineStr">
        <is>
          <t>2 years 10 months 20 days</t>
        </is>
      </c>
    </row>
    <row r="7">
      <c r="A7" s="4" t="inlineStr">
        <is>
          <t>Weighted Average Grant Date Fair Value Vested and Exercisable at beginning of period</t>
        </is>
      </c>
      <c r="C7" s="8" t="n">
        <v>0.15</v>
      </c>
      <c r="D7" s="8" t="n">
        <v>0.15</v>
      </c>
    </row>
    <row r="8">
      <c r="A8" s="4" t="inlineStr">
        <is>
          <t>Number of Options Cancelled</t>
        </is>
      </c>
      <c r="B8" s="4" t="inlineStr">
        <is>
          <t xml:space="preserve"> </t>
        </is>
      </c>
      <c r="C8" s="4" t="inlineStr">
        <is>
          <t xml:space="preserve"> </t>
        </is>
      </c>
    </row>
    <row r="9">
      <c r="A9" s="4" t="inlineStr">
        <is>
          <t>Weighted Average Exercise Price Cancelled options</t>
        </is>
      </c>
      <c r="B9" s="4" t="inlineStr">
        <is>
          <t xml:space="preserve"> </t>
        </is>
      </c>
      <c r="C9" s="4" t="inlineStr">
        <is>
          <t xml:space="preserve"> </t>
        </is>
      </c>
    </row>
    <row r="10">
      <c r="A10" s="4" t="inlineStr">
        <is>
          <t>Number of Options granted</t>
        </is>
      </c>
      <c r="B10" s="4" t="inlineStr">
        <is>
          <t xml:space="preserve"> </t>
        </is>
      </c>
      <c r="C10" s="4" t="inlineStr">
        <is>
          <t xml:space="preserve"> </t>
        </is>
      </c>
    </row>
    <row r="11">
      <c r="A11" s="4" t="inlineStr">
        <is>
          <t>Weighted Average Exercise Price Options granted</t>
        </is>
      </c>
      <c r="B11" s="4" t="inlineStr">
        <is>
          <t xml:space="preserve"> </t>
        </is>
      </c>
      <c r="C11" s="4" t="inlineStr">
        <is>
          <t xml:space="preserve"> </t>
        </is>
      </c>
    </row>
    <row r="12">
      <c r="A12" s="4" t="inlineStr">
        <is>
          <t>Number of Options vested and exercisable at end of period</t>
        </is>
      </c>
      <c r="B12" s="6" t="n">
        <v>2177571</v>
      </c>
      <c r="C12" s="6" t="n">
        <v>2177571</v>
      </c>
      <c r="D12" s="6" t="n">
        <v>2177571</v>
      </c>
    </row>
    <row r="13">
      <c r="A13" s="4" t="inlineStr">
        <is>
          <t>Weighted Average Exercise Price vested and Exercisable at end of period</t>
        </is>
      </c>
      <c r="B13" s="8" t="n">
        <v>0.27</v>
      </c>
      <c r="C13" s="8" t="n">
        <v>0.27</v>
      </c>
      <c r="D13" s="8" t="n">
        <v>0.26</v>
      </c>
    </row>
    <row r="14">
      <c r="A14" s="4" t="inlineStr">
        <is>
          <t>Weighted Average Grant Date Fair Value Vested and Exercisable at end of period</t>
        </is>
      </c>
      <c r="B14" s="8" t="n">
        <v>0.1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REVENUES</t>
        </is>
      </c>
    </row>
    <row r="4">
      <c r="A4" s="4" t="inlineStr">
        <is>
          <t>TOTAL REVENUES</t>
        </is>
      </c>
      <c r="B4" s="5" t="n">
        <v>2195194</v>
      </c>
      <c r="C4" s="5" t="n">
        <v>3038440</v>
      </c>
    </row>
    <row r="5">
      <c r="A5" s="4" t="inlineStr">
        <is>
          <t>COST OF GOODS SOLD</t>
        </is>
      </c>
      <c r="B5" s="4" t="inlineStr">
        <is>
          <t xml:space="preserve"> </t>
        </is>
      </c>
      <c r="C5" s="4" t="inlineStr">
        <is>
          <t xml:space="preserve"> </t>
        </is>
      </c>
    </row>
    <row r="6">
      <c r="A6" s="4" t="inlineStr">
        <is>
          <t>GROSS PROFIT</t>
        </is>
      </c>
      <c r="B6" s="6" t="n">
        <v>2195194</v>
      </c>
      <c r="C6" s="6" t="n">
        <v>3038440</v>
      </c>
    </row>
    <row r="7">
      <c r="A7" s="3" t="inlineStr">
        <is>
          <t>OPERATING EXPENSES</t>
        </is>
      </c>
    </row>
    <row r="8">
      <c r="A8" s="4" t="inlineStr">
        <is>
          <t>Salaries, payroll taxes and stock-based compensation</t>
        </is>
      </c>
      <c r="B8" s="6" t="n">
        <v>452258</v>
      </c>
      <c r="C8" s="6" t="n">
        <v>613683</v>
      </c>
    </row>
    <row r="9">
      <c r="A9" s="4" t="inlineStr">
        <is>
          <t>Professional, legal and consulting fees</t>
        </is>
      </c>
      <c r="B9" s="6" t="n">
        <v>423631</v>
      </c>
      <c r="C9" s="6" t="n">
        <v>565996</v>
      </c>
    </row>
    <row r="10">
      <c r="A10" s="4" t="inlineStr">
        <is>
          <t>Loss on Legal Settlements</t>
        </is>
      </c>
      <c r="B10" s="6" t="n">
        <v>290000</v>
      </c>
      <c r="C10" s="4" t="inlineStr">
        <is>
          <t xml:space="preserve"> </t>
        </is>
      </c>
    </row>
    <row r="11">
      <c r="A11" s="4" t="inlineStr">
        <is>
          <t>Bad debt expense</t>
        </is>
      </c>
      <c r="B11" s="6" t="n">
        <v>-48621</v>
      </c>
      <c r="C11" s="6" t="n">
        <v>349794</v>
      </c>
    </row>
    <row r="12">
      <c r="A12" s="4" t="inlineStr">
        <is>
          <t>Other general and administrative expenses</t>
        </is>
      </c>
      <c r="B12" s="6" t="n">
        <v>293831</v>
      </c>
      <c r="C12" s="6" t="n">
        <v>306945</v>
      </c>
    </row>
    <row r="13">
      <c r="A13" s="4" t="inlineStr">
        <is>
          <t>Franchise commissions</t>
        </is>
      </c>
      <c r="B13" s="6" t="n">
        <v>298389</v>
      </c>
      <c r="C13" s="6" t="n">
        <v>288734</v>
      </c>
    </row>
    <row r="14">
      <c r="A14" s="4" t="inlineStr">
        <is>
          <t>Franchise training and expenses</t>
        </is>
      </c>
      <c r="B14" s="4" t="inlineStr">
        <is>
          <t xml:space="preserve"> </t>
        </is>
      </c>
      <c r="C14" s="6" t="n">
        <v>3381</v>
      </c>
    </row>
    <row r="15">
      <c r="A15" s="4" t="inlineStr">
        <is>
          <t>Depreciation and amortization</t>
        </is>
      </c>
      <c r="B15" s="6" t="n">
        <v>114543</v>
      </c>
      <c r="C15" s="6" t="n">
        <v>112543</v>
      </c>
    </row>
    <row r="16">
      <c r="A16" s="4" t="inlineStr">
        <is>
          <t>General advertising</t>
        </is>
      </c>
      <c r="B16" s="6" t="n">
        <v>45997</v>
      </c>
      <c r="C16" s="6" t="n">
        <v>81413</v>
      </c>
    </row>
    <row r="17">
      <c r="A17" s="4" t="inlineStr">
        <is>
          <t>Franchisee marketing fund expense</t>
        </is>
      </c>
      <c r="B17" s="4" t="inlineStr">
        <is>
          <t xml:space="preserve"> </t>
        </is>
      </c>
      <c r="C17" s="6" t="n">
        <v>130496</v>
      </c>
    </row>
    <row r="18">
      <c r="A18" s="4" t="inlineStr">
        <is>
          <t>TOTAL OPERATING EXPENSES</t>
        </is>
      </c>
      <c r="B18" s="6" t="n">
        <v>1870028</v>
      </c>
      <c r="C18" s="6" t="n">
        <v>2452985</v>
      </c>
    </row>
    <row r="19">
      <c r="A19" s="4" t="inlineStr">
        <is>
          <t>OPERATING INCOME (LOSS)</t>
        </is>
      </c>
      <c r="B19" s="6" t="n">
        <v>325166</v>
      </c>
      <c r="C19" s="6" t="n">
        <v>585455</v>
      </c>
    </row>
    <row r="20">
      <c r="A20" s="4" t="inlineStr">
        <is>
          <t>OTHER INCOME (EXPENSE)</t>
        </is>
      </c>
      <c r="B20" s="6" t="n">
        <v>-264</v>
      </c>
      <c r="C20" s="6" t="n">
        <v>34706</v>
      </c>
    </row>
    <row r="21">
      <c r="A21" s="4" t="inlineStr">
        <is>
          <t>INCOME (LOSS) BEFORE INCOME TAXES</t>
        </is>
      </c>
      <c r="B21" s="6" t="n">
        <v>324902</v>
      </c>
      <c r="C21" s="6" t="n">
        <v>620161</v>
      </c>
    </row>
    <row r="22">
      <c r="A22" s="4" t="inlineStr">
        <is>
          <t>PROVISION FOR INCOME TAXES</t>
        </is>
      </c>
      <c r="B22" s="4" t="inlineStr">
        <is>
          <t xml:space="preserve"> </t>
        </is>
      </c>
      <c r="C22" s="4" t="inlineStr">
        <is>
          <t xml:space="preserve"> </t>
        </is>
      </c>
    </row>
    <row r="23">
      <c r="A23" s="4" t="inlineStr">
        <is>
          <t>NET INCOME (LOSS)</t>
        </is>
      </c>
      <c r="B23" s="5" t="n">
        <v>324902</v>
      </c>
      <c r="C23" s="5" t="n">
        <v>620161</v>
      </c>
    </row>
    <row r="24">
      <c r="A24" s="3" t="inlineStr">
        <is>
          <t>NET INCOME (LOSS) PER SHARE</t>
        </is>
      </c>
    </row>
    <row r="25">
      <c r="A25" s="4" t="inlineStr">
        <is>
          <t>Basic</t>
        </is>
      </c>
      <c r="B25" s="8" t="n">
        <v>0.02</v>
      </c>
      <c r="C25" s="8" t="n">
        <v>0.05</v>
      </c>
    </row>
    <row r="26">
      <c r="A26" s="4" t="inlineStr">
        <is>
          <t>Diluted</t>
        </is>
      </c>
      <c r="B26" s="8" t="n">
        <v>0.02</v>
      </c>
      <c r="C26" s="8" t="n">
        <v>0.04</v>
      </c>
    </row>
    <row r="27">
      <c r="A27" s="4" t="inlineStr">
        <is>
          <t>Basic weighted average number of common shares outstanding</t>
        </is>
      </c>
      <c r="B27" s="6" t="n">
        <v>13278388</v>
      </c>
      <c r="C27" s="6" t="n">
        <v>13402981</v>
      </c>
    </row>
    <row r="28">
      <c r="A28" s="4" t="inlineStr">
        <is>
          <t>Diluted weighted average number of common shares outstanding</t>
        </is>
      </c>
      <c r="B28" s="6" t="n">
        <v>13503269</v>
      </c>
      <c r="C28" s="6" t="n">
        <v>13784990</v>
      </c>
    </row>
    <row r="29">
      <c r="A29" s="4" t="inlineStr">
        <is>
          <t>Royalties Fees [Member]</t>
        </is>
      </c>
    </row>
    <row r="30">
      <c r="A30" s="3" t="inlineStr">
        <is>
          <t>REVENUES</t>
        </is>
      </c>
    </row>
    <row r="31">
      <c r="A31" s="4" t="inlineStr">
        <is>
          <t>TOTAL REVENUES</t>
        </is>
      </c>
      <c r="B31" s="5" t="n">
        <v>773592</v>
      </c>
      <c r="C31" s="5" t="n">
        <v>1448228</v>
      </c>
    </row>
    <row r="32">
      <c r="A32" s="4" t="inlineStr">
        <is>
          <t>Initial Franchise Fee [Member]</t>
        </is>
      </c>
    </row>
    <row r="33">
      <c r="A33" s="3" t="inlineStr">
        <is>
          <t>REVENUES</t>
        </is>
      </c>
    </row>
    <row r="34">
      <c r="A34" s="4" t="inlineStr">
        <is>
          <t>TOTAL REVENUES</t>
        </is>
      </c>
      <c r="B34" s="6" t="n">
        <v>1257217</v>
      </c>
      <c r="C34" s="6" t="n">
        <v>1237994</v>
      </c>
    </row>
    <row r="35">
      <c r="A35" s="4" t="inlineStr">
        <is>
          <t>Marketing Fund Revenue [Member]</t>
        </is>
      </c>
    </row>
    <row r="36">
      <c r="A36" s="3" t="inlineStr">
        <is>
          <t>REVENUES</t>
        </is>
      </c>
    </row>
    <row r="37">
      <c r="A37" s="4" t="inlineStr">
        <is>
          <t>TOTAL REVENUES</t>
        </is>
      </c>
      <c r="B37" s="4" t="inlineStr">
        <is>
          <t xml:space="preserve"> </t>
        </is>
      </c>
      <c r="C37" s="6" t="n">
        <v>130496</v>
      </c>
    </row>
    <row r="38">
      <c r="A38" s="4" t="inlineStr">
        <is>
          <t>Technology Fees [Member]</t>
        </is>
      </c>
    </row>
    <row r="39">
      <c r="A39" s="3" t="inlineStr">
        <is>
          <t>REVENUES</t>
        </is>
      </c>
    </row>
    <row r="40">
      <c r="A40" s="4" t="inlineStr">
        <is>
          <t>TOTAL REVENUES</t>
        </is>
      </c>
      <c r="B40" s="6" t="n">
        <v>143614</v>
      </c>
      <c r="C40" s="6" t="n">
        <v>221722</v>
      </c>
    </row>
    <row r="41">
      <c r="A41" s="4" t="inlineStr">
        <is>
          <t>Merchandise Sales [Member]</t>
        </is>
      </c>
    </row>
    <row r="42">
      <c r="A42" s="3" t="inlineStr">
        <is>
          <t>REVENUES</t>
        </is>
      </c>
    </row>
    <row r="43">
      <c r="A43" s="4" t="inlineStr">
        <is>
          <t>TOTAL REVENUES</t>
        </is>
      </c>
      <c r="B43" s="5" t="n">
        <v>20771</v>
      </c>
      <c r="C43"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17" customWidth="1" min="2" max="2"/>
    <col width="25" customWidth="1" min="3" max="3"/>
    <col width="16" customWidth="1" min="4" max="4"/>
    <col width="14" customWidth="1" min="5" max="5"/>
    <col width="14" customWidth="1" min="6" max="6"/>
    <col width="14" customWidth="1" min="7" max="7"/>
  </cols>
  <sheetData>
    <row r="1">
      <c r="A1" s="1" t="inlineStr">
        <is>
          <t>Stockholders' Equity (Deficit) (Details 1) - $ / shares</t>
        </is>
      </c>
      <c r="B1" s="2" t="inlineStr">
        <is>
          <t>May 13, 2017</t>
        </is>
      </c>
      <c r="C1" s="2" t="inlineStr">
        <is>
          <t>Mar. 21, 2019</t>
        </is>
      </c>
      <c r="D1" s="2" t="inlineStr">
        <is>
          <t>Sep. 30, 2017</t>
        </is>
      </c>
      <c r="E1" s="2" t="inlineStr">
        <is>
          <t>Sep. 30, 2021</t>
        </is>
      </c>
      <c r="F1" s="2" t="inlineStr">
        <is>
          <t>Sep. 30, 2020</t>
        </is>
      </c>
      <c r="G1" s="2" t="inlineStr">
        <is>
          <t>Sep. 30, 2019</t>
        </is>
      </c>
    </row>
    <row r="2">
      <c r="A2" s="3" t="inlineStr">
        <is>
          <t>Equity [Abstract]</t>
        </is>
      </c>
    </row>
    <row r="3">
      <c r="A3" s="4" t="inlineStr">
        <is>
          <t>Options vested and exercisable</t>
        </is>
      </c>
      <c r="B3" s="6" t="n">
        <v>1764000</v>
      </c>
      <c r="C3" s="6" t="n">
        <v>294778</v>
      </c>
      <c r="D3" s="6" t="n">
        <v>118793</v>
      </c>
      <c r="E3" s="6" t="n">
        <v>2177571</v>
      </c>
      <c r="F3" s="6" t="n">
        <v>2177571</v>
      </c>
      <c r="G3" s="6" t="n">
        <v>2177571</v>
      </c>
    </row>
    <row r="4">
      <c r="A4" s="4" t="inlineStr">
        <is>
          <t>Options vested and Exercisable Average Exercise Price</t>
        </is>
      </c>
      <c r="B4" s="8" t="n">
        <v>0.3</v>
      </c>
      <c r="C4" s="8" t="n">
        <v>0.17</v>
      </c>
      <c r="D4" s="8" t="n">
        <v>0.18</v>
      </c>
      <c r="E4" s="8" t="n">
        <v>0.27</v>
      </c>
      <c r="F4" s="8" t="n">
        <v>0.27</v>
      </c>
      <c r="G4" s="8" t="n">
        <v>0.26</v>
      </c>
    </row>
    <row r="5">
      <c r="A5" s="4" t="inlineStr">
        <is>
          <t>Expiration Date</t>
        </is>
      </c>
      <c r="B5" s="4" t="inlineStr">
        <is>
          <t>May 13,
		2022</t>
        </is>
      </c>
      <c r="C5" s="4" t="inlineStr">
        <is>
          <t>Mar. 19,
		2024</t>
        </is>
      </c>
      <c r="D5" s="4" t="inlineStr">
        <is>
          <t>Sep. 30,
		2022</t>
        </is>
      </c>
    </row>
    <row r="6">
      <c r="A6" s="4" t="inlineStr">
        <is>
          <t>Average Remaining Life</t>
        </is>
      </c>
      <c r="B6" s="4" t="inlineStr">
        <is>
          <t>7 months 13 days</t>
        </is>
      </c>
      <c r="C6" s="4" t="inlineStr">
        <is>
          <t>2 years 5 months 19 days</t>
        </is>
      </c>
      <c r="D6" s="4" t="inlineStr">
        <is>
          <t>1 year</t>
        </is>
      </c>
    </row>
    <row r="7">
      <c r="A7" s="4" t="inlineStr">
        <is>
          <t>Options vested and Exercisable Average Exercise Price</t>
        </is>
      </c>
      <c r="B7" s="8" t="n">
        <v>0.17</v>
      </c>
      <c r="C7" s="8" t="n">
        <v>0.05</v>
      </c>
      <c r="D7" s="8" t="n">
        <v>0.13</v>
      </c>
      <c r="E7" s="9" t="n">
        <v>0.23</v>
      </c>
    </row>
    <row r="8">
      <c r="A8" s="4" t="inlineStr">
        <is>
          <t>Vested and Exercisable weighted Average Grant Date Fair Value</t>
        </is>
      </c>
      <c r="E8" s="8" t="n">
        <v>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ockholders’ Equity (Deficit) (Details Narrative) - $ / shares</t>
        </is>
      </c>
      <c r="B1" s="2" t="inlineStr">
        <is>
          <t>1 Months Ended</t>
        </is>
      </c>
      <c r="C1" s="2" t="inlineStr">
        <is>
          <t>12 Months Ended</t>
        </is>
      </c>
    </row>
    <row r="2">
      <c r="B2" s="2" t="inlineStr">
        <is>
          <t>Sep. 30, 2020</t>
        </is>
      </c>
      <c r="C2" s="2" t="inlineStr">
        <is>
          <t>Sep. 30, 2021</t>
        </is>
      </c>
    </row>
    <row r="3">
      <c r="A3" s="3" t="inlineStr">
        <is>
          <t>Accumulated Other Comprehensive Income (Loss) [Line Items]</t>
        </is>
      </c>
    </row>
    <row r="4">
      <c r="A4" s="4" t="inlineStr">
        <is>
          <t>Preferred stock, authorized</t>
        </is>
      </c>
      <c r="B4" s="6" t="n">
        <v>10000000</v>
      </c>
      <c r="C4" s="6" t="n">
        <v>10000000</v>
      </c>
    </row>
    <row r="5">
      <c r="A5" s="4" t="inlineStr">
        <is>
          <t>Preferred stock, issued</t>
        </is>
      </c>
      <c r="B5" s="6" t="n">
        <v>0</v>
      </c>
      <c r="C5" s="6" t="n">
        <v>0</v>
      </c>
    </row>
    <row r="6">
      <c r="A6" s="4" t="inlineStr">
        <is>
          <t>Preferred stock, outstanding</t>
        </is>
      </c>
      <c r="B6" s="6" t="n">
        <v>0</v>
      </c>
      <c r="C6" s="6" t="n">
        <v>0</v>
      </c>
    </row>
    <row r="7">
      <c r="A7" s="4" t="inlineStr">
        <is>
          <t>Common stock, authorized</t>
        </is>
      </c>
      <c r="B7" s="6" t="n">
        <v>50000000</v>
      </c>
      <c r="C7" s="6" t="n">
        <v>50000000</v>
      </c>
    </row>
    <row r="8">
      <c r="A8" s="4" t="inlineStr">
        <is>
          <t>Common stock, issued</t>
        </is>
      </c>
      <c r="B8" s="6" t="n">
        <v>13363410</v>
      </c>
      <c r="C8" s="6" t="n">
        <v>13540938</v>
      </c>
    </row>
    <row r="9">
      <c r="A9" s="4" t="inlineStr">
        <is>
          <t>Common stock, outstanding</t>
        </is>
      </c>
      <c r="B9" s="6" t="n">
        <v>13298310</v>
      </c>
      <c r="C9" s="6" t="n">
        <v>13525838</v>
      </c>
    </row>
    <row r="10">
      <c r="A10" s="4" t="inlineStr">
        <is>
          <t>Acquisition common stock shares</t>
        </is>
      </c>
      <c r="C10" s="6" t="n">
        <v>300000</v>
      </c>
    </row>
    <row r="11">
      <c r="A11" s="4" t="inlineStr">
        <is>
          <t>Acquisition share price</t>
        </is>
      </c>
      <c r="C11" s="8" t="n">
        <v>0.2</v>
      </c>
    </row>
    <row r="12">
      <c r="A12" s="4" t="inlineStr">
        <is>
          <t>Stock issued for compensation, shares</t>
        </is>
      </c>
      <c r="B12" s="6" t="n">
        <v>35714</v>
      </c>
    </row>
    <row r="13">
      <c r="A13" s="4" t="inlineStr">
        <is>
          <t>Joy Ann Kenny Charlton [Member]</t>
        </is>
      </c>
    </row>
    <row r="14">
      <c r="A14" s="3" t="inlineStr">
        <is>
          <t>Accumulated Other Comprehensive Income (Loss) [Line Items]</t>
        </is>
      </c>
    </row>
    <row r="15">
      <c r="A15" s="4" t="inlineStr">
        <is>
          <t>Number of shares issued</t>
        </is>
      </c>
      <c r="C15" s="6" t="n">
        <v>272472</v>
      </c>
    </row>
    <row r="16">
      <c r="A16" s="4" t="inlineStr">
        <is>
          <t>Gary Herman [Member]</t>
        </is>
      </c>
    </row>
    <row r="17">
      <c r="A17" s="3" t="inlineStr">
        <is>
          <t>Accumulated Other Comprehensive Income (Loss) [Line Items]</t>
        </is>
      </c>
    </row>
    <row r="18">
      <c r="A18" s="4" t="inlineStr">
        <is>
          <t>Share price</t>
        </is>
      </c>
      <c r="B18" s="8" t="n">
        <v>0.07000000000000001</v>
      </c>
    </row>
    <row r="19">
      <c r="A19" s="4" t="inlineStr">
        <is>
          <t>Mitchell [Member]</t>
        </is>
      </c>
    </row>
    <row r="20">
      <c r="A20" s="3" t="inlineStr">
        <is>
          <t>Accumulated Other Comprehensive Income (Loss) [Line Items]</t>
        </is>
      </c>
    </row>
    <row r="21">
      <c r="A21" s="4" t="inlineStr">
        <is>
          <t>Stock issued for compensation, shares</t>
        </is>
      </c>
      <c r="B21" s="6" t="n">
        <v>279406</v>
      </c>
    </row>
    <row r="22">
      <c r="A22" s="4" t="inlineStr">
        <is>
          <t>Common Stock [Member]</t>
        </is>
      </c>
    </row>
    <row r="23">
      <c r="A23" s="3" t="inlineStr">
        <is>
          <t>Accumulated Other Comprehensive Income (Loss) [Line Items]</t>
        </is>
      </c>
    </row>
    <row r="24">
      <c r="A24" s="4" t="inlineStr">
        <is>
          <t>Stock issued for services</t>
        </is>
      </c>
      <c r="C24" s="6" t="n">
        <v>1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Sep. 30, 2021USD ($)</t>
        </is>
      </c>
    </row>
    <row r="2">
      <c r="A2" s="3" t="inlineStr">
        <is>
          <t>Commitments and Contingencies Disclosure [Abstract]</t>
        </is>
      </c>
    </row>
    <row r="3">
      <c r="A3" s="4" t="inlineStr">
        <is>
          <t>Accrued liabilites</t>
        </is>
      </c>
      <c r="B3" s="5" t="n">
        <v>224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1</t>
        </is>
      </c>
      <c r="C1" s="2" t="inlineStr">
        <is>
          <t>Sep. 30, 2020</t>
        </is>
      </c>
    </row>
    <row r="2">
      <c r="A2" s="3" t="inlineStr">
        <is>
          <t>Deferred tax assets:</t>
        </is>
      </c>
    </row>
    <row r="3">
      <c r="A3" s="4" t="inlineStr">
        <is>
          <t>Allowance for bad debt</t>
        </is>
      </c>
      <c r="B3" s="5" t="n">
        <v>-165028</v>
      </c>
      <c r="C3" s="5" t="n">
        <v>79399</v>
      </c>
    </row>
    <row r="4">
      <c r="A4" s="4" t="inlineStr">
        <is>
          <t>Charitable contributions</t>
        </is>
      </c>
      <c r="B4" s="6" t="n">
        <v>127</v>
      </c>
      <c r="C4" s="6" t="n">
        <v>127</v>
      </c>
    </row>
    <row r="5">
      <c r="A5" s="4" t="inlineStr">
        <is>
          <t>Stock-based compensation</t>
        </is>
      </c>
      <c r="B5" s="6" t="n">
        <v>87675</v>
      </c>
      <c r="C5" s="6" t="n">
        <v>87675</v>
      </c>
    </row>
    <row r="6">
      <c r="A6" s="4" t="inlineStr">
        <is>
          <t>Foreign tax credit</t>
        </is>
      </c>
      <c r="B6" s="6" t="n">
        <v>171314</v>
      </c>
      <c r="C6" s="6" t="n">
        <v>149238</v>
      </c>
    </row>
    <row r="7">
      <c r="A7" s="4" t="inlineStr">
        <is>
          <t>Net operating loss</t>
        </is>
      </c>
      <c r="B7" s="6" t="n">
        <v>895972</v>
      </c>
      <c r="C7" s="6" t="n">
        <v>463512</v>
      </c>
    </row>
    <row r="8">
      <c r="A8" s="4" t="inlineStr">
        <is>
          <t>Total gross deferred tax asset</t>
        </is>
      </c>
      <c r="B8" s="6" t="n">
        <v>990060</v>
      </c>
      <c r="C8" s="6" t="n">
        <v>779951</v>
      </c>
    </row>
    <row r="9">
      <c r="A9" s="3" t="inlineStr">
        <is>
          <t>Deferred tax liabilities:</t>
        </is>
      </c>
    </row>
    <row r="10">
      <c r="A10" s="4" t="inlineStr">
        <is>
          <t>Depreciation timing difference</t>
        </is>
      </c>
      <c r="B10" s="6" t="n">
        <v>-44081</v>
      </c>
      <c r="C10" s="6" t="n">
        <v>-16614</v>
      </c>
    </row>
    <row r="11">
      <c r="A11" s="4" t="inlineStr">
        <is>
          <t>ASC 606 Adjustment</t>
        </is>
      </c>
      <c r="B11" s="6" t="n">
        <v>-797356</v>
      </c>
      <c r="C11" s="6" t="n">
        <v>-797356</v>
      </c>
    </row>
    <row r="12">
      <c r="A12" s="4" t="inlineStr">
        <is>
          <t>Total deferred tax liability</t>
        </is>
      </c>
      <c r="B12" s="6" t="n">
        <v>-841437</v>
      </c>
      <c r="C12" s="6" t="n">
        <v>-813970</v>
      </c>
    </row>
    <row r="13">
      <c r="A13" s="4" t="inlineStr">
        <is>
          <t>Gross net deferred tax asset</t>
        </is>
      </c>
      <c r="B13" s="6" t="n">
        <v>148623</v>
      </c>
      <c r="C13" s="6" t="n">
        <v>-34019</v>
      </c>
    </row>
    <row r="14">
      <c r="A14" s="4" t="inlineStr">
        <is>
          <t>Less: Valuation allowances</t>
        </is>
      </c>
      <c r="B14" s="6" t="n">
        <v>-148623</v>
      </c>
      <c r="C14" s="6" t="n">
        <v>34019</v>
      </c>
    </row>
    <row r="15">
      <c r="A15" s="4" t="inlineStr">
        <is>
          <t>Net deferred tax asset</t>
        </is>
      </c>
      <c r="B15" s="4" t="inlineStr">
        <is>
          <t xml:space="preserve"> </t>
        </is>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 - USD ($)</t>
        </is>
      </c>
      <c r="B1" s="2" t="inlineStr">
        <is>
          <t>12 Months Ended</t>
        </is>
      </c>
    </row>
    <row r="2">
      <c r="B2" s="2" t="inlineStr">
        <is>
          <t>Sep. 30, 2021</t>
        </is>
      </c>
      <c r="C2" s="2" t="inlineStr">
        <is>
          <t>Sep. 30,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t>
        </is>
      </c>
    </row>
    <row r="8">
      <c r="A8" s="4" t="inlineStr">
        <is>
          <t>Additional deferred tax related to book tax differences</t>
        </is>
      </c>
      <c r="B8" s="6" t="n">
        <v>431807</v>
      </c>
      <c r="C8" s="6" t="n">
        <v>179955</v>
      </c>
    </row>
    <row r="9">
      <c r="A9" s="4" t="inlineStr">
        <is>
          <t>Valuation allowance</t>
        </is>
      </c>
      <c r="B9" s="6" t="n">
        <v>-431807</v>
      </c>
      <c r="C9" s="6" t="n">
        <v>-179955</v>
      </c>
    </row>
    <row r="10">
      <c r="A10" s="4" t="inlineStr">
        <is>
          <t>Total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2) - USD ($)</t>
        </is>
      </c>
      <c r="B1" s="2" t="inlineStr">
        <is>
          <t>12 Months Ended</t>
        </is>
      </c>
    </row>
    <row r="2">
      <c r="B2" s="2" t="inlineStr">
        <is>
          <t>Sep. 30, 2021</t>
        </is>
      </c>
      <c r="C2" s="2" t="inlineStr">
        <is>
          <t>Sep. 30, 2020</t>
        </is>
      </c>
    </row>
    <row r="3">
      <c r="A3" s="3" t="inlineStr">
        <is>
          <t>Income Tax Disclosure [Abstract]</t>
        </is>
      </c>
    </row>
    <row r="4">
      <c r="A4" s="4" t="inlineStr">
        <is>
          <t>Provision at statutory rates</t>
        </is>
      </c>
      <c r="B4" s="5" t="n">
        <v>-338614</v>
      </c>
      <c r="C4" s="5" t="n">
        <v>-141072</v>
      </c>
    </row>
    <row r="5">
      <c r="A5" s="4" t="inlineStr">
        <is>
          <t>Provision at statutory rates</t>
        </is>
      </c>
      <c r="B5" s="4" t="inlineStr">
        <is>
          <t>19.85%</t>
        </is>
      </c>
      <c r="C5" s="4" t="inlineStr">
        <is>
          <t>19.85%</t>
        </is>
      </c>
    </row>
    <row r="6">
      <c r="A6" s="4" t="inlineStr">
        <is>
          <t>State income tax, net of federal benefit</t>
        </is>
      </c>
      <c r="B6" s="5" t="n">
        <v>-93846</v>
      </c>
      <c r="C6" s="5" t="n">
        <v>-39098</v>
      </c>
    </row>
    <row r="7">
      <c r="A7" s="4" t="inlineStr">
        <is>
          <t>State income tax, net of federal benefit</t>
        </is>
      </c>
      <c r="B7" s="4" t="inlineStr">
        <is>
          <t>5.50%</t>
        </is>
      </c>
      <c r="C7" s="4" t="inlineStr">
        <is>
          <t>5.50%</t>
        </is>
      </c>
    </row>
    <row r="8">
      <c r="A8" s="4" t="inlineStr">
        <is>
          <t>Penalties</t>
        </is>
      </c>
      <c r="B8" s="4" t="inlineStr">
        <is>
          <t xml:space="preserve"> </t>
        </is>
      </c>
      <c r="C8" s="4" t="inlineStr">
        <is>
          <t xml:space="preserve"> </t>
        </is>
      </c>
    </row>
    <row r="9">
      <c r="A9" s="4" t="inlineStr">
        <is>
          <t>Penalties</t>
        </is>
      </c>
      <c r="B9" s="4" t="inlineStr">
        <is>
          <t>0.00%</t>
        </is>
      </c>
      <c r="C9" s="4" t="inlineStr">
        <is>
          <t>0.00%</t>
        </is>
      </c>
    </row>
    <row r="10">
      <c r="A10" s="4" t="inlineStr">
        <is>
          <t>Meals &amp; entertainment</t>
        </is>
      </c>
      <c r="B10" s="5" t="n">
        <v>653</v>
      </c>
      <c r="C10" s="5" t="n">
        <v>215</v>
      </c>
    </row>
    <row r="11">
      <c r="A11" s="4" t="inlineStr">
        <is>
          <t>Meals &amp; entertainment</t>
        </is>
      </c>
      <c r="B11" s="4" t="inlineStr">
        <is>
          <t>0.04%</t>
        </is>
      </c>
      <c r="C11" s="4" t="inlineStr">
        <is>
          <t>0.03%</t>
        </is>
      </c>
    </row>
    <row r="12">
      <c r="A12" s="4" t="inlineStr">
        <is>
          <t>Stock-based compensation</t>
        </is>
      </c>
      <c r="B12" s="4" t="inlineStr">
        <is>
          <t xml:space="preserve"> </t>
        </is>
      </c>
      <c r="C12" s="4" t="inlineStr">
        <is>
          <t xml:space="preserve"> </t>
        </is>
      </c>
    </row>
    <row r="13">
      <c r="A13" s="4" t="inlineStr">
        <is>
          <t>Stock-based compensation</t>
        </is>
      </c>
      <c r="B13" s="4" t="inlineStr">
        <is>
          <t>0.00%</t>
        </is>
      </c>
      <c r="C13" s="4" t="inlineStr">
        <is>
          <t>0.00%</t>
        </is>
      </c>
    </row>
    <row r="14">
      <c r="A14" s="4" t="inlineStr">
        <is>
          <t>Tax credits</t>
        </is>
      </c>
      <c r="B14" s="4" t="inlineStr">
        <is>
          <t xml:space="preserve"> </t>
        </is>
      </c>
      <c r="C14" s="4" t="inlineStr">
        <is>
          <t xml:space="preserve"> </t>
        </is>
      </c>
    </row>
    <row r="15">
      <c r="A15" s="4" t="inlineStr">
        <is>
          <t>Tax credits</t>
        </is>
      </c>
      <c r="B15" s="4" t="inlineStr">
        <is>
          <t>0.00%</t>
        </is>
      </c>
      <c r="C15" s="4" t="inlineStr">
        <is>
          <t>0.00%</t>
        </is>
      </c>
    </row>
    <row r="16">
      <c r="A16" s="4" t="inlineStr">
        <is>
          <t>Other tax differences</t>
        </is>
      </c>
      <c r="B16" s="4" t="inlineStr">
        <is>
          <t xml:space="preserve"> </t>
        </is>
      </c>
      <c r="C16" s="4" t="inlineStr">
        <is>
          <t xml:space="preserve"> </t>
        </is>
      </c>
    </row>
    <row r="17">
      <c r="A17" s="4" t="inlineStr">
        <is>
          <t>Other tax differences</t>
        </is>
      </c>
      <c r="B17" s="4" t="inlineStr">
        <is>
          <t>0.00%</t>
        </is>
      </c>
      <c r="C17" s="4" t="inlineStr">
        <is>
          <t>0.00%</t>
        </is>
      </c>
    </row>
    <row r="18">
      <c r="A18" s="4" t="inlineStr">
        <is>
          <t>Change in rate</t>
        </is>
      </c>
      <c r="B18" s="4" t="inlineStr">
        <is>
          <t xml:space="preserve"> </t>
        </is>
      </c>
      <c r="C18" s="4" t="inlineStr">
        <is>
          <t xml:space="preserve"> </t>
        </is>
      </c>
    </row>
    <row r="19">
      <c r="A19" s="4" t="inlineStr">
        <is>
          <t>Change in rate</t>
        </is>
      </c>
      <c r="B19" s="4" t="inlineStr">
        <is>
          <t>0.00%</t>
        </is>
      </c>
      <c r="C19" s="4" t="inlineStr">
        <is>
          <t>0.00%</t>
        </is>
      </c>
    </row>
    <row r="20">
      <c r="A20" s="4" t="inlineStr">
        <is>
          <t>Valuation allowance on net operating loss carryover</t>
        </is>
      </c>
      <c r="B20" s="5" t="n">
        <v>431807</v>
      </c>
      <c r="C20" s="5" t="n">
        <v>179955</v>
      </c>
    </row>
    <row r="21">
      <c r="A21" s="4" t="inlineStr">
        <is>
          <t>Valuation allowance on net operating loss carryover</t>
        </is>
      </c>
      <c r="B21" s="4" t="inlineStr">
        <is>
          <t>25.31%</t>
        </is>
      </c>
      <c r="C21" s="4" t="inlineStr">
        <is>
          <t>25.30%</t>
        </is>
      </c>
    </row>
    <row r="22">
      <c r="A22" s="4" t="inlineStr">
        <is>
          <t>Total Tax Provision</t>
        </is>
      </c>
      <c r="B22" s="4" t="inlineStr">
        <is>
          <t xml:space="preserve"> </t>
        </is>
      </c>
      <c r="C22" s="4" t="inlineStr">
        <is>
          <t xml:space="preserve"> </t>
        </is>
      </c>
    </row>
    <row r="23">
      <c r="A23" s="4" t="inlineStr">
        <is>
          <t>Total income tax provision</t>
        </is>
      </c>
      <c r="B23" s="4" t="inlineStr">
        <is>
          <t>0.00%</t>
        </is>
      </c>
      <c r="C23"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Note Payable (Details Narrative) - Paycheck Protection Program [Member]</t>
        </is>
      </c>
      <c r="B1" s="2" t="inlineStr">
        <is>
          <t>1 Months Ended</t>
        </is>
      </c>
    </row>
    <row r="2">
      <c r="B2" s="2" t="inlineStr">
        <is>
          <t>Apr. 28, 2020USD ($)</t>
        </is>
      </c>
    </row>
    <row r="3">
      <c r="A3" s="3" t="inlineStr">
        <is>
          <t>Debt Instrument [Line Items]</t>
        </is>
      </c>
    </row>
    <row r="4">
      <c r="A4" s="4" t="inlineStr">
        <is>
          <t>Proceeds from loan</t>
        </is>
      </c>
      <c r="B4" s="5" t="n">
        <v>119980</v>
      </c>
    </row>
    <row r="5">
      <c r="A5" s="4" t="inlineStr">
        <is>
          <t>Maturity date</t>
        </is>
      </c>
      <c r="B5" s="4" t="inlineStr">
        <is>
          <t>Apr. 23,
		2022</t>
        </is>
      </c>
    </row>
    <row r="6">
      <c r="A6" s="4" t="inlineStr">
        <is>
          <t>Interest rate</t>
        </is>
      </c>
      <c r="B6" s="4" t="inlineStr">
        <is>
          <t>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1 Months Ended</t>
        </is>
      </c>
    </row>
    <row r="2">
      <c r="B2" s="2" t="inlineStr">
        <is>
          <t>Oct. 21, 2021</t>
        </is>
      </c>
    </row>
    <row r="3">
      <c r="A3" s="4" t="inlineStr">
        <is>
          <t>Subsequent Event [Member]</t>
        </is>
      </c>
    </row>
    <row r="4">
      <c r="A4" s="3" t="inlineStr">
        <is>
          <t>Subsequent Event [Line Items]</t>
        </is>
      </c>
    </row>
    <row r="5">
      <c r="A5" s="4" t="inlineStr">
        <is>
          <t>Subsequent event, description</t>
        </is>
      </c>
      <c r="B5" s="4" t="inlineStr">
        <is>
          <t>The Company is obligated to pay base rent of $4,588 per month in the
first year, $4,726 per month in the second year, and $4,867 per month in the last month, plus a pro rata share of common area expen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4" customWidth="1" min="2" max="2"/>
    <col width="22" customWidth="1" min="3" max="3"/>
    <col width="36" customWidth="1" min="4" max="4"/>
    <col width="27" customWidth="1" min="5" max="5"/>
    <col width="13" customWidth="1" min="6" max="6"/>
  </cols>
  <sheetData>
    <row r="1">
      <c r="A1" s="1" t="inlineStr">
        <is>
          <t>Consolidated Statement of Changes in Stockholders' Equity (Deficit) - USD ($)</t>
        </is>
      </c>
      <c r="B1" s="2" t="inlineStr">
        <is>
          <t>Treasury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19</t>
        </is>
      </c>
      <c r="B2" s="5" t="n">
        <v>-34626</v>
      </c>
      <c r="C2" s="5" t="n">
        <v>1360</v>
      </c>
      <c r="D2" s="5" t="n">
        <v>2987554</v>
      </c>
      <c r="E2" s="5" t="n">
        <v>-5393874</v>
      </c>
      <c r="F2" s="5" t="n">
        <v>-2439586</v>
      </c>
    </row>
    <row r="3">
      <c r="A3" s="4" t="inlineStr">
        <is>
          <t>Beginning balance treasury stock, shares at Sep. 30, 2019</t>
        </is>
      </c>
      <c r="B3" s="6" t="n">
        <v>-65100</v>
      </c>
    </row>
    <row r="4">
      <c r="A4" s="4" t="inlineStr">
        <is>
          <t>Beginning balance, shares at Sep. 30, 2019</t>
        </is>
      </c>
      <c r="C4" s="6" t="n">
        <v>13607102</v>
      </c>
    </row>
    <row r="5">
      <c r="A5" s="4" t="inlineStr">
        <is>
          <t>Stock-based compensation</t>
        </is>
      </c>
      <c r="C5" s="5" t="n">
        <v>2</v>
      </c>
      <c r="D5" s="6" t="n">
        <v>2498</v>
      </c>
      <c r="E5" s="4" t="inlineStr">
        <is>
          <t xml:space="preserve"> </t>
        </is>
      </c>
      <c r="F5" s="6" t="n">
        <v>2500</v>
      </c>
    </row>
    <row r="6">
      <c r="A6" s="4" t="inlineStr">
        <is>
          <t>Stock-based compensation, shares</t>
        </is>
      </c>
      <c r="C6" s="6" t="n">
        <v>35714</v>
      </c>
    </row>
    <row r="7">
      <c r="A7" s="4" t="inlineStr">
        <is>
          <t>Shares cancelled</t>
        </is>
      </c>
      <c r="B7" s="4" t="inlineStr">
        <is>
          <t xml:space="preserve"> </t>
        </is>
      </c>
      <c r="C7" s="5" t="n">
        <v>-28</v>
      </c>
      <c r="D7" s="6" t="n">
        <v>28</v>
      </c>
      <c r="E7" s="4" t="inlineStr">
        <is>
          <t xml:space="preserve"> </t>
        </is>
      </c>
      <c r="F7" s="4" t="inlineStr">
        <is>
          <t xml:space="preserve"> </t>
        </is>
      </c>
    </row>
    <row r="8">
      <c r="A8" s="4" t="inlineStr">
        <is>
          <t>Shares cancelled. shares</t>
        </is>
      </c>
      <c r="C8" s="6" t="n">
        <v>-279406</v>
      </c>
    </row>
    <row r="9">
      <c r="A9" s="4" t="inlineStr">
        <is>
          <t>Net Income</t>
        </is>
      </c>
      <c r="B9" s="4" t="inlineStr">
        <is>
          <t xml:space="preserve"> </t>
        </is>
      </c>
      <c r="C9" s="4" t="inlineStr">
        <is>
          <t xml:space="preserve"> </t>
        </is>
      </c>
      <c r="D9" s="4" t="inlineStr">
        <is>
          <t xml:space="preserve"> </t>
        </is>
      </c>
      <c r="E9" s="6" t="n">
        <v>620161</v>
      </c>
      <c r="F9" s="6" t="n">
        <v>620161</v>
      </c>
    </row>
    <row r="10">
      <c r="A10" s="4" t="inlineStr">
        <is>
          <t>Ending balance, value at Sep. 30, 2020</t>
        </is>
      </c>
      <c r="B10" s="5" t="n">
        <v>-34626</v>
      </c>
      <c r="C10" s="5" t="n">
        <v>1334</v>
      </c>
      <c r="D10" s="6" t="n">
        <v>2990080</v>
      </c>
      <c r="E10" s="6" t="n">
        <v>-4773713</v>
      </c>
      <c r="F10" s="6" t="n">
        <v>-1816925</v>
      </c>
    </row>
    <row r="11">
      <c r="A11" s="4" t="inlineStr">
        <is>
          <t>Ending balance treasury stock, shares at Sep. 30, 2020</t>
        </is>
      </c>
      <c r="B11" s="6" t="n">
        <v>-65100</v>
      </c>
    </row>
    <row r="12">
      <c r="A12" s="4" t="inlineStr">
        <is>
          <t>Ending balance, shares at Sep. 30, 2020</t>
        </is>
      </c>
      <c r="C12" s="6" t="n">
        <v>13363410</v>
      </c>
    </row>
    <row r="13">
      <c r="A13" s="4" t="inlineStr">
        <is>
          <t>Shares issued for services</t>
        </is>
      </c>
      <c r="B13" s="4" t="inlineStr">
        <is>
          <t xml:space="preserve"> </t>
        </is>
      </c>
      <c r="C13" s="5" t="n">
        <v>15</v>
      </c>
      <c r="D13" s="6" t="n">
        <v>29985</v>
      </c>
      <c r="E13" s="4" t="inlineStr">
        <is>
          <t xml:space="preserve"> </t>
        </is>
      </c>
      <c r="F13" s="6" t="n">
        <v>30000</v>
      </c>
    </row>
    <row r="14">
      <c r="A14" s="4" t="inlineStr">
        <is>
          <t>Shares issued for services, shares</t>
        </is>
      </c>
      <c r="C14" s="6" t="n">
        <v>150000</v>
      </c>
    </row>
    <row r="15">
      <c r="A15" s="4" t="inlineStr">
        <is>
          <t>Shares issued for intangible assets acquired</t>
        </is>
      </c>
      <c r="B15" s="4" t="inlineStr">
        <is>
          <t xml:space="preserve"> </t>
        </is>
      </c>
      <c r="C15" s="5" t="n">
        <v>30</v>
      </c>
      <c r="D15" s="6" t="n">
        <v>59970</v>
      </c>
      <c r="E15" s="4" t="inlineStr">
        <is>
          <t xml:space="preserve"> </t>
        </is>
      </c>
      <c r="F15" s="6" t="n">
        <v>60000</v>
      </c>
    </row>
    <row r="16">
      <c r="A16" s="4" t="inlineStr">
        <is>
          <t>Shares issued for intangible assets acquired, shares</t>
        </is>
      </c>
      <c r="C16" s="6" t="n">
        <v>300000</v>
      </c>
    </row>
    <row r="17">
      <c r="A17" s="4" t="inlineStr">
        <is>
          <t>Shares cancelled</t>
        </is>
      </c>
      <c r="B17" s="4" t="inlineStr">
        <is>
          <t xml:space="preserve"> </t>
        </is>
      </c>
      <c r="C17" s="5" t="n">
        <v>-27</v>
      </c>
      <c r="D17" s="6" t="n">
        <v>27</v>
      </c>
      <c r="E17" s="4" t="inlineStr">
        <is>
          <t xml:space="preserve"> </t>
        </is>
      </c>
      <c r="F17" s="4" t="inlineStr">
        <is>
          <t xml:space="preserve"> </t>
        </is>
      </c>
    </row>
    <row r="18">
      <c r="A18" s="4" t="inlineStr">
        <is>
          <t>Shares cancelled. shares</t>
        </is>
      </c>
      <c r="C18" s="6" t="n">
        <v>-272472</v>
      </c>
    </row>
    <row r="19">
      <c r="A19" s="4" t="inlineStr">
        <is>
          <t>Reclassification of treasury shares</t>
        </is>
      </c>
      <c r="B19" s="5" t="n">
        <v>16500</v>
      </c>
      <c r="C19" s="4" t="inlineStr">
        <is>
          <t xml:space="preserve"> </t>
        </is>
      </c>
      <c r="D19" s="6" t="n">
        <v>-16500</v>
      </c>
      <c r="E19" s="4" t="inlineStr">
        <is>
          <t xml:space="preserve"> </t>
        </is>
      </c>
      <c r="F19" s="4" t="inlineStr">
        <is>
          <t xml:space="preserve"> </t>
        </is>
      </c>
    </row>
    <row r="20">
      <c r="A20" s="4" t="inlineStr">
        <is>
          <t>Reclassification of treasury shares, shares</t>
        </is>
      </c>
      <c r="B20" s="6" t="n">
        <v>50000</v>
      </c>
    </row>
    <row r="21">
      <c r="A21" s="4" t="inlineStr">
        <is>
          <t>Net Income</t>
        </is>
      </c>
      <c r="B21" s="4" t="inlineStr">
        <is>
          <t xml:space="preserve"> </t>
        </is>
      </c>
      <c r="C21" s="4" t="inlineStr">
        <is>
          <t xml:space="preserve"> </t>
        </is>
      </c>
      <c r="D21" s="4" t="inlineStr">
        <is>
          <t xml:space="preserve"> </t>
        </is>
      </c>
      <c r="E21" s="6" t="n">
        <v>324902</v>
      </c>
      <c r="F21" s="6" t="n">
        <v>324902</v>
      </c>
    </row>
    <row r="22">
      <c r="A22" s="4" t="inlineStr">
        <is>
          <t>Ending balance, value at Sep. 30, 2021</t>
        </is>
      </c>
      <c r="B22" s="5" t="n">
        <v>-18126</v>
      </c>
      <c r="C22" s="5" t="n">
        <v>1352</v>
      </c>
      <c r="D22" s="5" t="n">
        <v>3063562</v>
      </c>
      <c r="E22" s="5" t="n">
        <v>-4448811</v>
      </c>
      <c r="F22" s="5" t="n">
        <v>-1402023</v>
      </c>
    </row>
    <row r="23">
      <c r="A23" s="4" t="inlineStr">
        <is>
          <t>Ending balance treasury stock, shares at Sep. 30, 2021</t>
        </is>
      </c>
      <c r="B23" s="6" t="n">
        <v>-15100</v>
      </c>
    </row>
    <row r="24">
      <c r="A24" s="4" t="inlineStr">
        <is>
          <t>Ending balance, shares at Sep. 30, 2021</t>
        </is>
      </c>
      <c r="C24" s="6" t="n">
        <v>13540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Loss)</t>
        </is>
      </c>
      <c r="B4" s="5" t="n">
        <v>324902</v>
      </c>
      <c r="C4" s="5" t="n">
        <v>620161</v>
      </c>
    </row>
    <row r="5">
      <c r="A5" s="3" t="inlineStr">
        <is>
          <t>Adjustments to reconcile net loss to net cash provided by/(used in) operating activities:</t>
        </is>
      </c>
    </row>
    <row r="6">
      <c r="A6" s="4" t="inlineStr">
        <is>
          <t>Depreciation and amortization</t>
        </is>
      </c>
      <c r="B6" s="6" t="n">
        <v>114543</v>
      </c>
      <c r="C6" s="6" t="n">
        <v>112543</v>
      </c>
    </row>
    <row r="7">
      <c r="A7" s="4" t="inlineStr">
        <is>
          <t>Gain on sale of assets held for sale</t>
        </is>
      </c>
      <c r="B7" s="4" t="inlineStr">
        <is>
          <t xml:space="preserve"> </t>
        </is>
      </c>
      <c r="C7" s="6" t="n">
        <v>-20603</v>
      </c>
    </row>
    <row r="8">
      <c r="A8" s="4" t="inlineStr">
        <is>
          <t>Bad debt expense</t>
        </is>
      </c>
      <c r="B8" s="6" t="n">
        <v>-48621</v>
      </c>
      <c r="C8" s="6" t="n">
        <v>349794</v>
      </c>
    </row>
    <row r="9">
      <c r="A9" s="4" t="inlineStr">
        <is>
          <t>Stock issued for services and compensation</t>
        </is>
      </c>
      <c r="B9" s="6" t="n">
        <v>30000</v>
      </c>
      <c r="C9" s="6" t="n">
        <v>2500</v>
      </c>
    </row>
    <row r="10">
      <c r="A10" s="3" t="inlineStr">
        <is>
          <t>Changes in operating assets and liabilities:</t>
        </is>
      </c>
    </row>
    <row r="11">
      <c r="A11" s="4" t="inlineStr">
        <is>
          <t>Accounts receivable</t>
        </is>
      </c>
      <c r="B11" s="6" t="n">
        <v>214128</v>
      </c>
      <c r="C11" s="6" t="n">
        <v>-339896</v>
      </c>
    </row>
    <row r="12">
      <c r="A12" s="4" t="inlineStr">
        <is>
          <t>Prepaid expenses</t>
        </is>
      </c>
      <c r="B12" s="6" t="n">
        <v>10452</v>
      </c>
      <c r="C12" s="6" t="n">
        <v>-2585</v>
      </c>
    </row>
    <row r="13">
      <c r="A13" s="4" t="inlineStr">
        <is>
          <t>Prepaid commission expense</t>
        </is>
      </c>
      <c r="B13" s="6" t="n">
        <v>298389</v>
      </c>
      <c r="C13" s="6" t="n">
        <v>283313</v>
      </c>
    </row>
    <row r="14">
      <c r="A14" s="4" t="inlineStr">
        <is>
          <t>Deposits</t>
        </is>
      </c>
      <c r="B14" s="6" t="n">
        <v>833</v>
      </c>
      <c r="C14" s="6" t="n">
        <v>-833</v>
      </c>
    </row>
    <row r="15">
      <c r="A15" s="4" t="inlineStr">
        <is>
          <t>Accounts payable</t>
        </is>
      </c>
      <c r="B15" s="6" t="n">
        <v>9321</v>
      </c>
      <c r="C15" s="6" t="n">
        <v>-38170</v>
      </c>
    </row>
    <row r="16">
      <c r="A16" s="4" t="inlineStr">
        <is>
          <t>Accrued liabilities</t>
        </is>
      </c>
      <c r="B16" s="6" t="n">
        <v>238004</v>
      </c>
      <c r="C16" s="6" t="n">
        <v>-116977</v>
      </c>
    </row>
    <row r="17">
      <c r="A17" s="4" t="inlineStr">
        <is>
          <t>Deferred revenue</t>
        </is>
      </c>
      <c r="B17" s="6" t="n">
        <v>-1243201</v>
      </c>
      <c r="C17" s="6" t="n">
        <v>-1155467</v>
      </c>
    </row>
    <row r="18">
      <c r="A18" s="4" t="inlineStr">
        <is>
          <t>Accrued marketing fund</t>
        </is>
      </c>
      <c r="B18" s="6" t="n">
        <v>-23886</v>
      </c>
      <c r="C18" s="4" t="inlineStr">
        <is>
          <t xml:space="preserve"> </t>
        </is>
      </c>
    </row>
    <row r="19">
      <c r="A19" s="4" t="inlineStr">
        <is>
          <t>Net cash provided by (used in) operating activities</t>
        </is>
      </c>
      <c r="B19" s="6" t="n">
        <v>-75136</v>
      </c>
      <c r="C19" s="6" t="n">
        <v>-306220</v>
      </c>
    </row>
    <row r="20">
      <c r="A20" s="3" t="inlineStr">
        <is>
          <t>Cash flows from investing activities:</t>
        </is>
      </c>
    </row>
    <row r="21">
      <c r="A21" s="4" t="inlineStr">
        <is>
          <t>Acquisition of property and equipment</t>
        </is>
      </c>
      <c r="B21" s="6" t="n">
        <v>-3155</v>
      </c>
      <c r="C21" s="4" t="inlineStr">
        <is>
          <t xml:space="preserve"> </t>
        </is>
      </c>
    </row>
    <row r="22">
      <c r="A22" s="4" t="inlineStr">
        <is>
          <t>Acquisition of intangible assets</t>
        </is>
      </c>
      <c r="B22" s="6" t="n">
        <v>-18000</v>
      </c>
      <c r="C22" s="4" t="inlineStr">
        <is>
          <t xml:space="preserve"> </t>
        </is>
      </c>
    </row>
    <row r="23">
      <c r="A23" s="4" t="inlineStr">
        <is>
          <t>Proceeds from the sale of assets</t>
        </is>
      </c>
      <c r="B23" s="4" t="inlineStr">
        <is>
          <t xml:space="preserve"> </t>
        </is>
      </c>
      <c r="C23" s="6" t="n">
        <v>100231</v>
      </c>
    </row>
    <row r="24">
      <c r="A24" s="4" t="inlineStr">
        <is>
          <t>(Issuance)/Collection of notes receivable</t>
        </is>
      </c>
      <c r="B24" s="6" t="n">
        <v>3312</v>
      </c>
      <c r="C24" s="6" t="n">
        <v>-6159</v>
      </c>
    </row>
    <row r="25">
      <c r="A25" s="4" t="inlineStr">
        <is>
          <t>Net cash provided by (used in) investing activities</t>
        </is>
      </c>
      <c r="B25" s="6" t="n">
        <v>-17843</v>
      </c>
      <c r="C25" s="6" t="n">
        <v>94072</v>
      </c>
    </row>
    <row r="26">
      <c r="A26" s="3" t="inlineStr">
        <is>
          <t>Cash flows from financing activities:</t>
        </is>
      </c>
    </row>
    <row r="27">
      <c r="A27" s="4" t="inlineStr">
        <is>
          <t>Proceeds from notes payable</t>
        </is>
      </c>
      <c r="B27" s="4" t="inlineStr">
        <is>
          <t xml:space="preserve"> </t>
        </is>
      </c>
      <c r="C27" s="6" t="n">
        <v>119980</v>
      </c>
    </row>
    <row r="28">
      <c r="A28" s="4" t="inlineStr">
        <is>
          <t>Net cash provided by financing activities</t>
        </is>
      </c>
      <c r="B28" s="6" t="n">
        <v>0</v>
      </c>
      <c r="C28" s="6" t="n">
        <v>119980</v>
      </c>
    </row>
    <row r="29">
      <c r="A29" s="4" t="inlineStr">
        <is>
          <t>Net change in cash, cash equivalents and restricted cash</t>
        </is>
      </c>
      <c r="B29" s="6" t="n">
        <v>-92979</v>
      </c>
      <c r="C29" s="6" t="n">
        <v>-92168</v>
      </c>
    </row>
    <row r="30">
      <c r="A30" s="4" t="inlineStr">
        <is>
          <t>Cash, cash equivalents and restricted cash at beginning of period</t>
        </is>
      </c>
      <c r="B30" s="6" t="n">
        <v>447853</v>
      </c>
      <c r="C30" s="6" t="n">
        <v>540021</v>
      </c>
    </row>
    <row r="31">
      <c r="A31" s="4" t="inlineStr">
        <is>
          <t>Cash, cash equivalents and restricted cash at end of period</t>
        </is>
      </c>
      <c r="B31" s="6" t="n">
        <v>354874</v>
      </c>
      <c r="C31" s="6" t="n">
        <v>447853</v>
      </c>
    </row>
    <row r="32">
      <c r="A32" s="3" t="inlineStr">
        <is>
          <t>Noncash financing activity:</t>
        </is>
      </c>
    </row>
    <row r="33">
      <c r="A33" s="4" t="inlineStr">
        <is>
          <t>Shares cancelled</t>
        </is>
      </c>
      <c r="B33" s="6" t="n">
        <v>27</v>
      </c>
      <c r="C33" s="6" t="n">
        <v>28</v>
      </c>
    </row>
    <row r="34">
      <c r="A34" s="4" t="inlineStr">
        <is>
          <t>Shares issued for intangible assets acquired</t>
        </is>
      </c>
      <c r="B34" s="6" t="n">
        <v>60000</v>
      </c>
      <c r="C34" s="4" t="inlineStr">
        <is>
          <t xml:space="preserve"> </t>
        </is>
      </c>
    </row>
    <row r="35">
      <c r="A35" s="4" t="inlineStr">
        <is>
          <t>Accounts payable recorded for intangible assets acquired</t>
        </is>
      </c>
      <c r="B35" s="6" t="n">
        <v>90000</v>
      </c>
      <c r="C35" s="4" t="inlineStr">
        <is>
          <t xml:space="preserve"> </t>
        </is>
      </c>
    </row>
    <row r="36">
      <c r="A36" s="4" t="inlineStr">
        <is>
          <t>Treasury shares reclassified</t>
        </is>
      </c>
      <c r="B36" s="5" t="n">
        <v>16500</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rganization and Summary of Significant Accounting Policies</t>
        </is>
      </c>
      <c r="B1" s="2" t="inlineStr">
        <is>
          <t>12 Months Ended</t>
        </is>
      </c>
    </row>
    <row r="2">
      <c r="B2" s="2" t="inlineStr">
        <is>
          <t>Sep. 30, 2021</t>
        </is>
      </c>
    </row>
    <row r="3">
      <c r="A3" s="3" t="inlineStr">
        <is>
          <t>Organization, Consolidation and Presentation of Financial Statements [Abstract]</t>
        </is>
      </c>
    </row>
    <row r="4">
      <c r="A4" s="4" t="inlineStr">
        <is>
          <t>Nature of Organization and Summary of Significant Accounting Policies</t>
        </is>
      </c>
      <c r="B4" s="4" t="inlineStr">
        <is>
          <t xml:space="preserve">(1) Nature of Organization and
Summary of Significant Accounting Policies Nature of Organization Creative Learning
Corporation (“CLC”), formerly B2 Health, Inc., was incorporated March 8, 2006 in the State of Delaware. BFK Franchise
Company LLC (“BFK”) was formed in the State of Nevada on May 19, 2009. Effective July 2, 2010, CLC was acquired by
BFK in a transaction classified as a reverse acquisition. CLC concurrently changed its name from B2 Health, Inc. to Creative Learning
Corporation. During fiscal year 2020, BFK eLearning LLC was formed in the State of Delaware. In addition to the
accounts of CLC and BFK, the accompanying consolidated financial statements include the accounts of CLC’s subsidiaries, BFK
Development Company LLC (“BFKD”), BFK eLearning LLC (“B4KEL”) and SF LLC (“Sew Fun Studios”).
In 2020, the Company decided to put on hold the Sew Fun Studios business. The organizational
documents for BFK Development Company LLC, B4KEL and SF LLC do not specify a termination date. Each of the above listed LLCs has
a single member, controlled 100% by CLC. Prior to July 20,
2021, the Company also owned a 49 51 CLC operates wholly-owned
subsidiaries BFK and SF under the trade names Bricks 4 Kidz® and Sew Fun Studios™ respectively, that offer children’s
enrichment and education franchises. CLC and its wholly
owned subsidiaries BFK, BFKD, B4KEL, SF LLC, and B4S are hereinafter referred to collectively as the “Company”. Basis of Presentation The Company financial
statements are presented on the accrual basis of accounting in accordance with accounting principles generally accepted in the
United States of America (“GAAP”). International franchise
fees vary and are set relative to the potential of the franchised territories. In addition, the Company awards master agreements
outside of the United States and Canada. The royalty structure is the same for both our US and International franchisees. Contracts
are structured such that the Company collects revenue from foreign franchises in US dollars. We do not have international subsidiaries. The Company has multiple
franchise concepts, but all concepts are managed centrally as one segment and are reviewed by the Company in total. Accordingly,
decision-making regarding the Company’s overall operating performance and allocation of Company resources are assessed on
a consolidated basis. As such, the Company operates as one reporting segment. Principles of Consolidation The accompanying
consolidated financial statements include the accounts of CLC and its wholly-owned subsidiaries. All intercompany balances and
transactions have been eliminated in consolidation. The accompanying
financial statements do not include the accounts of Bricks4Schoolz, LLC prior to July 20, 2021, when it was a 49% Fiscal year The Company operates
on a September 30 fiscal year-end.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The significant estimates
and assumptions made by management include allowance for doubtful accounts, allowance for deferred tax assets, depreciation of
property and equipment, recoverability of long-lived assets and fair value of equity instruments. Actual results could differ from
those estimates as the current economic environment has increased the degree of uncertainty inherent in these estimates and assumptions. Cash, Restricted Cash, and Cash
Equivalents The Company considers
all highly liquid securities with original maturities of three months or less when acquired, to be cash equivalents. The Company
records restricted cash for marketing funds collected from the franchisees in excess of amounts spent for marketing. Per the franchise
agreements, a marketing fund of 2 Amounts recorded
as cash, cash equivalents, and restricted cash in the statement of cash flows is as follows:
Schedule of Cash and Cash Equivalents
September 30,
2021 2020
Cash $ 349,923 $ 427,659
Cash Equivalents — —
Restricted Cash 4,951 20,194
Total $ 354,874 $ 447,853 The Company maintains
cash balances which at times exceed the federally insured limit of $ 250,000 Accounts Receivable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The Company believes its allowances for doubtful accounts at September 30, 2021 and 2020 are adequate, but actual
write-offs could exceed the recorded allowance. During the years ended September 30, 2021 and 2020 the balance in the allowance
for doubtful accounts was approximately $ 873,000 942,000 Notes Receivable Accounting Standards
Codification (“ASC”) 310, Receivables, provides guidance for receivables and notes that arise from credit sales, loans
or other transactions. Financing receivable includes loans and notes receivable. Originated loans we hold for which we have the
intent and ability to hold for the foreseeable future or to maturity (or payoff) are classified as held for investment. Financing
receivables held for investment are reported in our consolidated balance sheets at the outstanding principal balance adjusted for
any write -offs, allowance for loan losses, deferred fees or costs, and any unamortized premiums or discounts. Interest income
is accrued on outstanding principal as earned. Unamortized discounts and premiums are amortized using the interest method with
the amortization recognized as part of interest income in the consolidated statements of operations. During the years ended September
30, 2021 and 2020 the balance in the allowance for doubtful notes receivable was approximately $ 91,000 91,000 Long-Lived Assets The Company’s
long-lived assets currently consist of property and equipment, and intangible asse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f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Property, Equipment and Depreciation Property and equipment
are stated at cost. Depreciation is calculated using the straight-line method over the estimated useful lives of the related asset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
Property and Equipment Useful Lifes
Property and Equipment Useful Life
Equipment 5
Furniture and Fixtures 5
Property Improvements 15 40
Software 3 Intangible Asset The Company records
intangible assets at cost and then amortizes the intangible asset over its useful life. Costs incurred to renew or extend the term
of any intangible assets will be expensed as incurred. During the year ended September 30, 2021 the Company acquired intellectual
property consisting of software and content for $ 168,000 5 5,600 162,400 33,600 28,000 Treasury stock The Company records
treasury stock at cost. Treasury stock is comprised of shares of common stock purchased by the Company in the secondary market. Fair Value of Financial Instruments The carrying amounts
of cash, accounts receivable, and accounts payable approximate fair value because of the relative short-term maturity of these
items and current payment expected.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Notes receivable are recorded at par value less allowance for doubtful accounts. The carrying amount is consistent with fair value
based upon similar notes issued to other franchisees. ASC 825, Financial
Instruments,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recurring basis during the reporting periods. Financial assets
and liabilities measured on a recurring basis are those that are adjusted to fair value each time a financial statement is prepared. Revenue Recognition The Company generates
almost all of its revenue from contracts with customers. The Company’s franchise agreements enter the parties into a contractual
agreement, typically over a ten years term, and include performance obligations as follows: protected territory designation, access
to proprietary manuals and handbooks, initial training and on-going assistance, consulting, promotion of goodwill, administration
of marketing fund, marketing and promotion items, initial marketing program development assistance, company website access, Franchise
Management Tool access, lessons and model plans, project kits, Duplo bricks, frames stop motion animation software, and use of
the franchisor’s intellectual property (IP) (e.g., trade name – Bricks for Kidz). Upon entering into a franchise agreement,
the Company charges an initial franchise fee, which is fully collectible and nonrefundable as of the date of the signing of the
franchise agreement. Further, because the Company’s franchises are primarily a mobile concept and do not require finding
locations or construction, the franchisees can begin operations as soon as they complete training. Per the terms of
the franchise agreements, the Company charges for royalty fees on a monthly basis, generally set at a fixed amount, but in some
cases are based on a percentage of franchisee’s monthly gross revenues. The Company also charges fees for a marketing fund,
generally based on 2% of franchisee’s monthly gross revenues, which is managed by the Company, to allocate towards national
branding of the Company’s concepts to benefit the franchisees. Lastly, the Company charges for technology fees on a monthly
basis, generally at a fixed amount, for the use of the company Franchise Management tool as well as company emails, etc. The Company adopted
the new revenue standard (ASC 606) on October 1, 2018 for contracts with remaining performance obligations as of October 1, 2018.
The Company elected to apply the new standard retrospectively with an adjustment to the opening balance of retained earnings as
of the date of adoption. Under ASC 606, the Company considers initial franchise fees to be a part of the license of symbolic intellectual
property (“IP”), therefore the performance obligation related to these fees is satisfied over time as the Company fulfills
its promise to grant the customer rights to use, and benefit from, the Company’s IP, as well as support and maintain the
IP. The initial franchise fee, then, is recorded as deferred revenue at inception and recognized on a straight-line basis over
the contract term. In accordance with
ASC 606-10-55-65, the Company has determined that the royalty fees, marketing fees, and technology fees are subject to a sales
and usage-based royalties’ constraint on licenses of IP. Accordingly, these fees are recognized as revenue at the later of
when the sales or usage occurs or the related performance obligation is satisfied. Technology fees are recorded net of processing
fees. Marketing fees are limited to marketing amounts expensed; therefore, the Company will recognize amounts received in excess
of amounts spent on the balance sheet in the accrued marketing fund liability. The Company collects
transfer fees when contracts are transferred between parties and accounts for the transfer as a contract modification under ASC
606. Because the transfer does not increase the scope of the contract or promise any additional goods or services and there are
no new distinct services that will be provided after the transfer the Company considers the transfer fee part of the existing contract.
Transfer fees, then, are recorded as deferred revenue at inception and recognized on a straight-line basis over the remaining contract
term. When contracts are
terminated due to default, or in conjunction with an early termination agreement, the Company accounts for the early termination
as a contract modification under ASC 606. Because the termination eliminates any future performance obligations of the Company
any deferred revenue associated with the terminated contract is recognized into revenue at the time of termination, along with
any early termination fees, in the initial franchise fee line on the Company’s Statement of Operations. The Company generates
revenue from sales of merchandise where the performance obligation is met, and therefore revenue recognized, upon the delivery
of merchandise to the customer. Contract Liability – Deferred Revenue In conjunction with
the adoption of ASC 606, effective October 1, 2018 the Company recorded deferred revenue as a contract liability for its initial
franchise fees collected and related to contracts with remaining performance obligations. During the years ended September 30,
2021 and 2020 the activity in the deferred revenue account was as follows:
Summary of deferred revenue activity
Balance, September 30, 2019 $ 4,368,146
Deferred revenue recognized upon adoption of ASC 606 —
Initial franchise fees collected 82,527
Revenue recognized into revenue (1,237,994 )
Balance, September 30, 2020 3,212,679
Initial franchise fees collected for franchise renewals and deposits 14,015
Revenue recognized into revenue (1,257,217 )
Balance, September 30, 2021 1,969,478
Current portion (697,675 )
Deferred revenue, net of current portion $ 1,271,803 Amounts expected
to be recognized into revenue related to performance obligations that are unsatisfied (or partially unsatisfied) as of September
30, 2021 were as follows:
Summary of performance obligations
Year ended September 30, 2022 $ 697,675
Year ended September 30, 2023 589,126
Year ended September 30, 2024 355,366
Year ended September 30, 2025 172,030
Year ended September 30, 2026 and thereafter 155,281
Total $ 1,969,478 Contract Liability / Asset –
Accrued Marketing Fund / Marketing Fund Receivable Per the terms of
the franchise agreements, the Company collects 2% of franchisee’s gross revenues for a marketing fund, managed by the Company,
to allocate toward national branding of the Company’s concepts to benefit the franchisees. The marketing fund
amounts owed to the Company are accounted for as a liability on the balance sheet and the actual collections are deposited into
a marketing fund bank account, presented as restricted cash on the balance sheet. Expenses pertaining to the marketing fund activities
are paid from the marketing fund and reduce the liability account. Upon adoption of FASB 606 on October 1, 2018, the Company presents
these marketing fund revenues and expenses on a gross basis on its statement of operations. Any unused funds at the end of the
period are recorded as accrued marketing fees or any funds used in excess of funds collected are recorded as a marketing fund receivable.
The Company expects to collect this advance in future periods from the 2% fees collected on future franchisee gross revenues. During
the years ended September 30, 2020 and 2021 the activity in the accrued marketing fund liability account was as follows:
Summary of accrued marketing fund for advertising fund revenue accounts
Marketing fund liability (receivable), September 30, 2019 $ —
Marketing fund billings recognized into income 130,496
Marketing funds recognized into expense (130,496 )
Marketing fund liability (receivable), September 30, 2020 —
Marketing fund billings recognized into income —
Marketing funds recognized into expense —
Marketing funds advanced by the Company (23,886 )
Marketing fund liability (receivable), September 30, 2021 $ (23,886 ) Contract Asset – Prepaid
Commission Expense In accordance with ASC 606 the costs related
to obtaining a contract are to be capitalized as long as the costs are recoverable and incremental. Effective October 1, 2019,
the date the Company adopted ASC 606, they capitalized the value of sales commissions as a contract asset and is amortizing those
costs straight-line over the contract life of the franchise agreement to which they relate. During the year ended September 30,
2020 and 2021 the activity in the contract asset account was as follows:
Summary of contract asset activity
Balance, September 30, 2019 $ 1,008,191
Commissions paid 5,421
Commissions recognized into expense (288,734 )
Balance, September 30, 2020 724,878
Commissions paid —
Commissions recognized into expense (298,389 )
Balance, September 30, 2021 426,489
Current portion (162,817 )
Prepaid commission expense, net of current portion $ 263,672 General Advertising Costs General Advertising
costs are expensed as incurred. The Company incurred general advertising costs for the years ended September 30, 2021 and 2020
of approximately $ 46,000 81,000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our results of operations, financial position and cash flows. The Company’s
policy is to recognize interest and/or penalties related to income tax matters in income tax expense. The Company had no accrual
for interest or penalties at September 30, 2021 and 2020, respectively, and has not recognized interest and/or penalties during
the years ended September 30, 2021 and 2020, respectively, since there are no material unrecognized tax benefits. Management believes
no material change to the amount of unrecognized tax benefits will occur within the next twelve months. The tax years subject
to examination by major tax jurisdictions include the years 2017 and forward by the U.S. Internal Revenue Service, and the years
2016 and forward for various states. Net earnings (loss) per share Basic earnings (loss)
per share are computed by dividing net income (loss) by the weighted average number of common shares outstanding for the period.
Diluted earnings per share reflect the potential dilution that could occur if stock options or other contracts to issue common
stock were exercised or converted during the period. FASB ASC 260, Earnings per Share 1,795,562 1,795,562 Stock-based compensation The Company accounts
for employee stock awards for services based on the grant date fair value of the instrument issued and those issued to non-employees
are recorded based on the grant date fair value of the consideration received or the fair value of the equity instrument, whichever
is more reliably measurable. Stock Awards are expensed over the service period. Forfeitures are recognized as they occur. Reclassifications Certain prior year
amounts have been reclassified for consistency with the current year presentation. These reclassifications had no effect on the
reported results of operations. Recent accounting pronouncements The Company has reviewed
all newly issued accounting pronouncements, including those that are not yet effective, and all have been deemed either immaterial
or not applic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Sep. 30, 2021</t>
        </is>
      </c>
    </row>
    <row r="3">
      <c r="A3" s="3" t="inlineStr">
        <is>
          <t>Organization, Consolidation and Presentation of Financial Statements [Abstract]</t>
        </is>
      </c>
    </row>
    <row r="4">
      <c r="A4" s="4" t="inlineStr">
        <is>
          <t>Liquidity</t>
        </is>
      </c>
      <c r="B4" s="4" t="inlineStr">
        <is>
          <t xml:space="preserve">(2) Liquidity During the current
year, the Company had net income of approximately $325,000 324,902 The COVID-19 outbreak
has been declared a pandemic by the World Health Organization, has spread to the United States and many other parts of the world
and has adversely affected our business operations, employee availability, financial condition, liquidity and cash flow and the
length of such impacts are uncertain. The outbreak of COVID-19
continues to affect the United States and globally, and related government and private sector responsive actions have and will
continue to adversely affect our business operations. It is impossible to predict the effect and ultimate impact of the COVID-19
pandemic as the situation continues to evolve. The spread of COVID-19
has caused public health officials to recommend precautions to mitigate the spread of the virus, including warning against congregating
in heavily populated areas without masks, vaccinations and testing, such as malls and shopping centers. Among the precautions was
the cessation of in-person leaning at a substantial portion of the schools in the United States, which has adversely impacted our
royalty revenue from franchisees and our ability to sell new franchises. There is significant uncertainty around the breadth and
duration of these school closures and other business disruptions related to COVID-19, as well as its impact on the U.S. and global
economy. Many public schools resumed some or all in person learning in the Fall of 2021, but many have since reverted back to remote
learning with the advent of the Omicron strain of COVID-19 in December 2021. The extent to which COVID-19 impacts our results will
depend on future developments, which are highly uncertain and cannot be predicted, including new information that may emerge concerning
the severity of COVID-19 and the actions taken to contain it or treat its impact. We have asked some of our corporate employees
whose jobs allow them to work remotely to do so a few days a week for the foreseeable future. Such precautionary measures could
create operational challenges, as we adjust to a remote workforce, which could adversely impact our bustiness. We had cash flows used
in operating activities of approximately $75,000 75,136 306,220 We had cash flows used
in investing activities of approximately $17,000
(17,843) 94,072 We had cash flows provided by financing
activities of $ 0 119,980 The Company is currently dependent upon
royalty and technology fee revenue from existing franchises to continue current business operations and liquidity, since new franchise
sales are currently minimal due to the impact of COVID-19 and other factors which make new sales difficult. While those revenue
sources are generally sufficient to enable to the Company to operate, as a result of challenges faced by the Company’s existing
business, in December 2021, its board elected to change the business focus of the Company by entering into the Share Exchange Agreement
to acquire DriveItAway, Inc. and a separate agreement to dispose of our learning business if the acquisition of DriveItAway, Inc.
closes. See Note 1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3) Related Party Transactions On or about December
6, 2019, Christopher Rego and Rod Whiton (the “Solicitors”), prior to their appointments as officers or directors of
the Company, commenced a consent solicitation to the shareholders of the Company and on February 5, 2020, the Company and the Solicitors
entered into an agreement to settle their dispute over the consent solicitation. The settlement resulted in the Company paying
$ 10,000 Bart Mitchell resigned
as President of the Company on June 8, 2020 at which time he received a severance package of $ 50,000 279,406 Christopher Rego has
been a director since February 5, 2020, and our Chief Executive Officer since May 1, 2020. Prior to his appointment, Mr. Rego
purchased an active franchise in California. During the years ended September 30, 2021 and 2020, the Company recognized royalty
revenues from the franchise of $ 6,750 16,650 900 900 0 829 7,650 8,581 1,897 11,894 1,334 11,113 563 781 218 0 John Simento has
been a director of the Company since May 19, 2020. Prior to Mr. Rego’s and Mr. Simento’s appointments with the Company,
they purchased a Company franchise in the United Arab Emirates (the “UAE”). The Company filed an arbitration complaint
against them in December 2019 regarding issues related to opening the franchise. The complaint was resolved by a Settlement Agreement
dated February 5, 2020. Under the Settlement Agreement, the Company forgave all back royalty fees through July 2019, equaling $ 18,825 10,613 10,613 8,925 0 1,688 1,688 Mr. Rego is also
the CEO of Teknowland, a software development company, with which the Company entered into an agreement on March 10, 2020 to perform
development and maintenance services in relation to the Company’s franchise management software. The term of the agreement
was six months, subject to auto-renewal until Teknowland had completed its obligations under the agreement, but subject to each
party’s right to terminate the agreement at any time on 30 days’ notice. Under the agreement, the Company was obligated
to pay Teknowland a fee of $ 12,900 During the year ended
September 30, 2020, the Company and Mr. Rego orally agreed that Mr. Rego and Teknowland would develop an eLearning program to enable
the Company to offer educational programs over the internet. No agreement was reached regarding whether the Company or Teknowland
would own the eLearning program, or the terms under which the Company would be entitled to use the program on a long-term basis,
whether as owner or licensee. The Company orally agreed to pay Teknowland $10,000 per month for five months for hosting and content
costs incurred by Teknowland. After testing the program, the Company’s board decided in December 2020 not to pursue the E-Learning
program. Beginning in January
2021, Teknowland began hosting the Company’s website at a cost of $ 5,000 On February 12, 2021,
the Company, Chris Rego and Teknowland entered into an agreement under which the parties mutually agreed to terminate the March
10, 2020 agreement to develop and maintain the Company’s franchise management system, and the oral agreement under which
Teknowland hosted the Company’s website. In both cases, the Company has engaged an independent firm to provide the services.
Under the same agreement, the Company agreed to transfer and assign to Teknowland all of the Company’s rights in the E-Learning
program developed by Teknowland for the Company. The Company evaluated the E-Learning program on a trial basis, and elected not
to pursue it as a line of business. The Company agreed to pay Teknowland $50,000 to pay all invoices associated with the two agreements
and the E-Learning program, of which $20,000 was payable at execution of the agreement, $20,000 was payable 30 days later and $10,000
was payable 60 days later. As of September 30, 2021 the entire amount had been paid. During the year
ended September 30, 2021, JoyAnn Kenny-Charlton, a former director of the Company, agreed to relinquish 272,4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1T19:57:40Z</dcterms:created>
  <dcterms:modified xmlns:dcterms="http://purl.org/dc/terms/" xmlns:xsi="http://www.w3.org/2001/XMLSchema-instance" xsi:type="dcterms:W3CDTF">2022-01-11T19:57:40Z</dcterms:modified>
</cp:coreProperties>
</file>